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isks" sheetId="9" state="visible" r:id="rId9"/>
    <sheet xmlns:r="http://schemas.openxmlformats.org/officeDocument/2006/relationships" name="Short-Term Investments" sheetId="10" state="visible" r:id="rId10"/>
    <sheet xmlns:r="http://schemas.openxmlformats.org/officeDocument/2006/relationships" name="Inventories" sheetId="11" state="visible" r:id="rId11"/>
    <sheet xmlns:r="http://schemas.openxmlformats.org/officeDocument/2006/relationships" name="Loans Due from Third Parties" sheetId="12" state="visible" r:id="rId12"/>
    <sheet xmlns:r="http://schemas.openxmlformats.org/officeDocument/2006/relationships" name="Digital Assets" sheetId="13" state="visible" r:id="rId13"/>
    <sheet xmlns:r="http://schemas.openxmlformats.org/officeDocument/2006/relationships" name="Investment in Equity Investees" sheetId="14" state="visible" r:id="rId14"/>
    <sheet xmlns:r="http://schemas.openxmlformats.org/officeDocument/2006/relationships" name="Property and Equipment, Net" sheetId="15" state="visible" r:id="rId15"/>
    <sheet xmlns:r="http://schemas.openxmlformats.org/officeDocument/2006/relationships" name="Deposits for Plant, Property an" sheetId="16" state="visible" r:id="rId16"/>
    <sheet xmlns:r="http://schemas.openxmlformats.org/officeDocument/2006/relationships" name="Operating Lease" sheetId="17" state="visible" r:id="rId17"/>
    <sheet xmlns:r="http://schemas.openxmlformats.org/officeDocument/2006/relationships" name="Equity"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Related Party Transactions and "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Loans Due from Third Parties (T" sheetId="27" state="visible" r:id="rId27"/>
    <sheet xmlns:r="http://schemas.openxmlformats.org/officeDocument/2006/relationships" name="Investment in Equity Investees " sheetId="28" state="visible" r:id="rId28"/>
    <sheet xmlns:r="http://schemas.openxmlformats.org/officeDocument/2006/relationships" name="Property and Equipment, Net (Ta" sheetId="29" state="visible" r:id="rId29"/>
    <sheet xmlns:r="http://schemas.openxmlformats.org/officeDocument/2006/relationships" name="Deposits for Plant, Property _2" sheetId="30" state="visible" r:id="rId30"/>
    <sheet xmlns:r="http://schemas.openxmlformats.org/officeDocument/2006/relationships" name="Operating Lease (Tables)" sheetId="31" state="visible" r:id="rId31"/>
    <sheet xmlns:r="http://schemas.openxmlformats.org/officeDocument/2006/relationships" name="Equity (Tables)" sheetId="32" state="visible" r:id="rId32"/>
    <sheet xmlns:r="http://schemas.openxmlformats.org/officeDocument/2006/relationships" name="Loss Per Share (Tables)" sheetId="33" state="visible" r:id="rId33"/>
    <sheet xmlns:r="http://schemas.openxmlformats.org/officeDocument/2006/relationships" name="Segment Reporting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isks (Details)" sheetId="38" state="visible" r:id="rId38"/>
    <sheet xmlns:r="http://schemas.openxmlformats.org/officeDocument/2006/relationships" name="Inventories (Details) - Schedul" sheetId="39" state="visible" r:id="rId39"/>
    <sheet xmlns:r="http://schemas.openxmlformats.org/officeDocument/2006/relationships" name="Loans Due from Third Parties (D" sheetId="40" state="visible" r:id="rId40"/>
    <sheet xmlns:r="http://schemas.openxmlformats.org/officeDocument/2006/relationships" name="Loans Due from Third Parties _2" sheetId="41" state="visible" r:id="rId41"/>
    <sheet xmlns:r="http://schemas.openxmlformats.org/officeDocument/2006/relationships" name="Digital Assets (Details)" sheetId="42" state="visible" r:id="rId42"/>
    <sheet xmlns:r="http://schemas.openxmlformats.org/officeDocument/2006/relationships" name="Investment in Equity Investee_2" sheetId="43" state="visible" r:id="rId43"/>
    <sheet xmlns:r="http://schemas.openxmlformats.org/officeDocument/2006/relationships" name="Investment in Equity Investee_3"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Deposits for Plant, Property _3" sheetId="47" state="visible" r:id="rId47"/>
    <sheet xmlns:r="http://schemas.openxmlformats.org/officeDocument/2006/relationships" name="Deposits for Plant, Property _4" sheetId="48" state="visible" r:id="rId48"/>
    <sheet xmlns:r="http://schemas.openxmlformats.org/officeDocument/2006/relationships" name="Operating Lease (Details)" sheetId="49" state="visible" r:id="rId49"/>
    <sheet xmlns:r="http://schemas.openxmlformats.org/officeDocument/2006/relationships" name="Operating Lease (Details) - Sch" sheetId="50" state="visible" r:id="rId50"/>
    <sheet xmlns:r="http://schemas.openxmlformats.org/officeDocument/2006/relationships" name="Operating Lease (Details) - S_2" sheetId="51" state="visible" r:id="rId51"/>
    <sheet xmlns:r="http://schemas.openxmlformats.org/officeDocument/2006/relationships" name="Operating Lease (Details) - S_3" sheetId="52" state="visible" r:id="rId52"/>
    <sheet xmlns:r="http://schemas.openxmlformats.org/officeDocument/2006/relationships" name="Equity (Details)" sheetId="53" state="visible" r:id="rId53"/>
    <sheet xmlns:r="http://schemas.openxmlformats.org/officeDocument/2006/relationships" name="Equity (Details) - Schedule of " sheetId="54" state="visible" r:id="rId54"/>
    <sheet xmlns:r="http://schemas.openxmlformats.org/officeDocument/2006/relationships" name="Loss Per Share (Details) - Sche" sheetId="55" state="visible" r:id="rId55"/>
    <sheet xmlns:r="http://schemas.openxmlformats.org/officeDocument/2006/relationships" name="Income Taxes (Details)" sheetId="56" state="visible" r:id="rId56"/>
    <sheet xmlns:r="http://schemas.openxmlformats.org/officeDocument/2006/relationships" name="Related Party Transactions an_2" sheetId="57" state="visible" r:id="rId57"/>
    <sheet xmlns:r="http://schemas.openxmlformats.org/officeDocument/2006/relationships" name="Segment Reporting (Details) - S" sheetId="58" state="visible" r:id="rId58"/>
    <sheet xmlns:r="http://schemas.openxmlformats.org/officeDocument/2006/relationships" name="Subsequent Event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Dec. 31, 2021</t>
        </is>
      </c>
    </row>
    <row r="3">
      <c r="A3" s="3" t="inlineStr">
        <is>
          <t>Document Information Line Items</t>
        </is>
      </c>
    </row>
    <row r="4">
      <c r="A4" s="4" t="inlineStr">
        <is>
          <t>Entity Registrant Name</t>
        </is>
      </c>
      <c r="B4" s="4" t="inlineStr">
        <is>
          <t>Bit Brother Lt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543268</t>
        </is>
      </c>
    </row>
    <row r="9">
      <c r="A9" s="4" t="inlineStr">
        <is>
          <t>Document Period End Date</t>
        </is>
      </c>
      <c r="B9" s="4" t="inlineStr">
        <is>
          <t>Dec. 31,
		2021</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57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s</t>
        </is>
      </c>
      <c r="B1" s="2" t="inlineStr">
        <is>
          <t>6 Months Ended</t>
        </is>
      </c>
    </row>
    <row r="2">
      <c r="B2" s="2" t="inlineStr">
        <is>
          <t>Dec. 31, 2021</t>
        </is>
      </c>
    </row>
    <row r="3">
      <c r="A3" s="3" t="inlineStr">
        <is>
          <t>Disclosure Text Block Supplement [Abstract]</t>
        </is>
      </c>
    </row>
    <row r="4">
      <c r="A4" s="4" t="inlineStr">
        <is>
          <t>SHORT-TERM INVESTMENTS</t>
        </is>
      </c>
      <c r="B4" s="4" t="inlineStr">
        <is>
          <t>3. SHORT-TERM INVESTMENTS As of December 31, 2021 and June 30, 2021, the
balance of short-term investments was comprised of investments of various financial products from Chinese banks and financial institutions,
with variable return rate and with maturities between three months and one year. The Company classified these financial assets as held-to-maturity
financial assets and recorded the assets at amortized cost, which approximates fair value. As of December 31, 2021 and June 30, 2021,
the Company did not provide OTTI on short-term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1</t>
        </is>
      </c>
    </row>
    <row r="3">
      <c r="A3" s="3" t="inlineStr">
        <is>
          <t>Inventories [Abstract]</t>
        </is>
      </c>
    </row>
    <row r="4">
      <c r="A4" s="4" t="inlineStr">
        <is>
          <t>INVENTORIES</t>
        </is>
      </c>
      <c r="B4" s="4" t="inlineStr">
        <is>
          <t xml:space="preserve">4. INVENTORIES Inventories consisted of the following:
December 31, June 30,
(unaudited)
Merchant products $ 770,468 $ 1,045,478
Raw materials 2,073 10,136
Packaging and other supplies 155,447 367,622
Other products 13,791 43,760
941,779 1,466,996
Less: inventory write-down - -
Total inventories $ 941,779 $ 1,466,9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Due from Third Parties</t>
        </is>
      </c>
      <c r="B1" s="2" t="inlineStr">
        <is>
          <t>6 Months Ended</t>
        </is>
      </c>
    </row>
    <row r="2">
      <c r="B2" s="2" t="inlineStr">
        <is>
          <t>Dec. 31, 2021</t>
        </is>
      </c>
    </row>
    <row r="3">
      <c r="A3" s="3" t="inlineStr">
        <is>
          <t>Loans Due From Third Party [Abstract]</t>
        </is>
      </c>
    </row>
    <row r="4">
      <c r="A4" s="4" t="inlineStr">
        <is>
          <t>LOANS DUE FROM THIRD PARTIES</t>
        </is>
      </c>
      <c r="B4" s="4" t="inlineStr">
        <is>
          <t>5. LOANS DUE FROM THIRD PARTIES Loans due from third parties consisted of the
following:
December 31, June 30,
(unaudited)
Sichuan Senmiao Ronglian Technology Co, Ltd. (“Senmiao Ronglian”) (a) $ - $ 278,740
Qingdao Gangganghao Technology Co., Ltd. (b) - 3,623,076
Qingdao Honghuanglv Media Co., Ltd. (b) - 619,329
Qingdao Xiaohuangbei Technology Co., Ltd. (b) - 4,722,386
Qingdao Dabutong Network Technology Co., Ltd. (b) - 3,337,140
Golden Mountain Solution Inc (c) 18,600,000 -
Hunan Peiyuan Media Co., Ltd. 3,000,000 3,000,000
Golden Bridge Solution Inc. (c) 2,950,000 -
Golden Rain Tree Inc. (c) 100,000 -
Li Xian 1,000,000 1,000,000
Lu Hongwen 714,027 714,027
Xie Juan(c) 500,000 -
Liao Congying(c) 650,000 -
Wei Yuzhong(c) 500,000 -
Total $ 28,014,027 $ 17,294,698 (a) The Company purchased short-term investments of $1,148,930 in April 2019, and acquired short-term investments of $1,177,653 from the acquisition of 39Pu, both of which were investments in Senmiao Ronglian, which was a variable interest entity of Senmiao Technology Ltd, a US listed company, and operated peer-to-peer marketplace. In October 2019, Senmiao Ronglian disposed of the peer-to-peer marketplace, and the Company’s short-term investments became a loan due from Sichuan Ronglian as of June 30, 2021. As of December 31, 2021, Senmiao Ronglian paid off the outstanding balance to the Company. (b) During March 31, 2021 through June 15, 2021, the Company entered into certain loan agreements of approximately $12.3 million with four vendors for which the Company planned to provide blockchain business. The loans bear fixed interest rates were 6.7% per annum, and all matured on December 30, 2021. Upon the maturity of these loans on December 31, 2021, the Company further entered into asset purchase agreements with the four vendors, pursuant to which the Company would purchase modular data centers from these vendors and these loans were classified as prepayments to these vendors. As of December 31, 2021, the Company recorded these balance in the accounts of deposits for property and equipment. (c) For the six months ended December 31, 2021, the Company entered into certain one-year loan agreements with approximately $23.3 million with six third parties. The loans bear fixed interest rates ranging between 2.2% and 2.6% per annum, and matured in November 2022 through Decembe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6 Months Ended</t>
        </is>
      </c>
    </row>
    <row r="2">
      <c r="B2" s="2" t="inlineStr">
        <is>
          <t>Dec. 31, 2021</t>
        </is>
      </c>
    </row>
    <row r="3">
      <c r="A3" s="3" t="inlineStr">
        <is>
          <t>Goodwill and Intangible Assets Disclosure [Abstract]</t>
        </is>
      </c>
    </row>
    <row r="4">
      <c r="A4" s="4" t="inlineStr">
        <is>
          <t>DIGITAL ASSETS</t>
        </is>
      </c>
      <c r="B4" s="4" t="inlineStr">
        <is>
          <t>6. DIGITAL ASSETS As of December 31, 2021, the Company had digital
assets of $1,300,000, representing USDC of $1,300,000 purchased from the cryptocurrency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t>
        </is>
      </c>
      <c r="B1" s="2" t="inlineStr">
        <is>
          <t>6 Months Ended</t>
        </is>
      </c>
    </row>
    <row r="2">
      <c r="B2" s="2" t="inlineStr">
        <is>
          <t>Dec. 31, 2021</t>
        </is>
      </c>
    </row>
    <row r="3">
      <c r="A3" s="3" t="inlineStr">
        <is>
          <t>Equity Method Investments and Joint Ventures [Abstract]</t>
        </is>
      </c>
    </row>
    <row r="4">
      <c r="A4" s="4" t="inlineStr">
        <is>
          <t>INVESTMENT IN EQUITY INVESTEES</t>
        </is>
      </c>
      <c r="B4" s="4" t="inlineStr">
        <is>
          <t>7. INVESTMENT IN EQUITY INVESTEES As of December 31, 2021 and June 30, 2021, the
Company’s investment in equity investees were as following:
December 31, June 30,
(unaudited)
Equity method:
Urban Tea Management Inc. (“Meno”) $ 310,000 $ 310,000
Guokui Management Inc. (“Guokui”) 320,000 320,000
Chuangyeying Brand Management Co., Ltd. (“CYY”) 401,253 394,822
Store Master Food Trading Co., Ltd. (“Store Master”) 726,114 714,478
Less: Share of results of equity investees (379,568 ) (182,287 )
$ 1,377,799 $ 1,557,013
Cost method investment 1,246,243 -
$ 2,624,042 $ 1,557,013 Equity method investees As of December 31, 2021, the Company had investments
aggregating $310,000 in Meno, in which the Company and an unrelated third party invested capital of 70% and 30%, respectively, and was
entitled to 51% and 49% profit earned from Meno, respectively. As of December 31, 2021, the Company made investments
aggregating $320,000 in Guokui, in which the Company and an unrelated third party invested capital of 80% and 20%, respectively, and was
entitled to 51% and 49% profit earned from Meno, respectively. In October 2020, the Company, through its WFOE,
acquired 51% equity interest in each of CYY and Store Master in cash consideration of $376,462 and $681,252, respectively. In addition,
the existing shareholders of CYY and Store Master will be rewarded additional incentives if certain performance targets were met. The
Company did not accrue contingent consideration for the acquisition as the Company did not expect such perform targets would be met. Pursuant to the articles of association of these
equity investees, the operating and financing activities shall be unanimously approved by the Company and other shareholders, thus the
Company does not control the equity investee but exercised significant influence over the equity investee. In accordance with ASC 323
“Investments — Equity Method and Joint Ventures”, the Company accounted for the investments using equity method. For the six months ended December 31, 2021 and
2020, the equity investees incurred net loss aggregating $195,454 and $160,911, respectively. Cost method investees During the six months ended December 31, 2021,
the Company made investment of $1,246,243 in one privately held company, accounting for 10% of equity interest in the investee.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As of December 31, 2021, the Company did not provide impairment against the inves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1</t>
        </is>
      </c>
    </row>
    <row r="3">
      <c r="A3" s="3" t="inlineStr">
        <is>
          <t>Property, Plant and Equipment [Abstract]</t>
        </is>
      </c>
    </row>
    <row r="4">
      <c r="A4" s="4" t="inlineStr">
        <is>
          <t>PROPERTY AND EQUIPMENT, NET</t>
        </is>
      </c>
      <c r="B4" s="4" t="inlineStr">
        <is>
          <t>8. PROPERTY AND EQUIPMENT, NET The property and equipment consisted of the following:
December 31, June 30,
(unaudited)
Building $ 878,928 $ 864,843
Office equipment 1,032,079 944,040
Electronic equipment 14,510 26,637
Vehicles 193,810 190,704
Leasehold improvements 1,435,793 944,100
Less: accumulated depreciation (1,233,743 ) (968,216 )
Total $ 2,321,377 $ 2,002,108 For the six months ended December 31, 2021 ad
2020, the depreciation expenses were $439,762 and $78,671, respectively. For the six months ended December 31, 2020, the
Company disposed of office equipment with original cost of $18,644 and accumulated depreciation of $2,830. The Company incurred a net
loss of $15,242 from the disposal of office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 for Plant, Property and Equipment</t>
        </is>
      </c>
      <c r="B1" s="2" t="inlineStr">
        <is>
          <t>6 Months Ended</t>
        </is>
      </c>
    </row>
    <row r="2">
      <c r="B2" s="2" t="inlineStr">
        <is>
          <t>Dec. 31, 2021</t>
        </is>
      </c>
    </row>
    <row r="3">
      <c r="A3" s="3" t="inlineStr">
        <is>
          <t>Property, Plant and Equipment [Abstract]</t>
        </is>
      </c>
    </row>
    <row r="4">
      <c r="A4" s="4" t="inlineStr">
        <is>
          <t>DEPOSITS FOR PLANT, PROPERTY AND EQUIPMENT</t>
        </is>
      </c>
      <c r="B4" s="4" t="inlineStr">
        <is>
          <t>9. DEPOSITS FOR PLANT, PROPERTY AND EQUIPMENT
December 31, June 30,
(unaudited)
Deposits for plant $ 572,768 $ 1,006,234
Deposits for modular data centers (a) 69,280,821 8,629,005
Total $ 69,853,589 $ 9,635,239
(a) As of December 31, 2021 and June 30, 2021, the Company had deposits for modular data centers of $69,280,821
and $8,629,005, respectively. These modular data centers will be used for the Company’s blockchain business. The Company expect
to receive these equipment once its plant completed constr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t>
        </is>
      </c>
      <c r="B1" s="2" t="inlineStr">
        <is>
          <t>6 Months Ended</t>
        </is>
      </c>
    </row>
    <row r="2">
      <c r="B2" s="2" t="inlineStr">
        <is>
          <t>Dec. 31, 2021</t>
        </is>
      </c>
    </row>
    <row r="3">
      <c r="A3" s="3" t="inlineStr">
        <is>
          <t>Disclosure Text Block [Abstract]</t>
        </is>
      </c>
    </row>
    <row r="4">
      <c r="A4" s="4" t="inlineStr">
        <is>
          <t>OPERATING LEASE</t>
        </is>
      </c>
      <c r="B4" s="4" t="inlineStr">
        <is>
          <t xml:space="preserve">10. OPEARTING LEASE As of December 31, 2021, the Company leases offices
space under certain non-cancelable operating leases, with terms ranging between one and ten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December 31, June 30,
(unaudited)
Rights of use lease assets $ 624,959 $ 1,165,172
Operating lease liabilities, current 204,244 263,023
Operating lease liabilities, noncurrent 264,540 827,086
Total operating lease liabilities $ 468,784 $ 1,090,109 The weighted average remaining lease terms and
discount rates for all of operating leases were as follows as of December 31, 2021 and June 30, 2021:
December 31, June 30,
(unaudited)
Remaining lease term and discount rate
Weighted average remaining lease term (years) 2.7 6.4
Weighted average discount rate 4.75 % 4.75 % During the six months ended December 31, 2021 and 2020, the Company
incurred total operating lease expenses of $121,185 and $100,892, respectively. The following is a schedule, by years, of maturities of lease liabilities
as of December 31, 2021:
For the six months ended June 30, 2022 $ 170,473
For the twelve months ended June 30, 2023 136,929
For the twelve months ended June 30, 2024 82,103
For the twelve months ended June 30, 2025 66,089
For the twelve months ended June 30, 2026 and thereafter 66,089
Total lease payments 521,683
Less: imputed interest (52,899 )
Present value of lease liabilities $ 468,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Dec. 31, 2021</t>
        </is>
      </c>
    </row>
    <row r="3">
      <c r="A3" s="3" t="inlineStr">
        <is>
          <t>Stockholders' Equity Note [Abstract]</t>
        </is>
      </c>
    </row>
    <row r="4">
      <c r="A4" s="4" t="inlineStr">
        <is>
          <t>EQUITY</t>
        </is>
      </c>
      <c r="B4" s="4" t="inlineStr">
        <is>
          <t xml:space="preserve">11. EQUITY Ordinary Shares The Company is authorized to issue up to an unlimited
number of Ordinary Shares. As of June 30, 2021, the Company had 20,384,630
shares issued and outstanding. On July 16, 2021, the Company entered into certain
securities purchase agreement with certain non-affiliated institutional investors pursuant to which the Company sold 15,000,000 of its
ordinary shares and warrants to purchase 15,000,000 Ordinary Shares in a registered direct offering (“July Registered Direct Offering”),
for gross proceeds of approximately $22.5 million and net proceeds of approximately $20.8 million. The warrants will be exercisable immediately
following the date of issuance for a period of five years at an initial exercise price of $1.50. On September 16, 2021, the Company entered into
certain securities purchase agreement with certain “non-U.S. Persons” as defined in Regulation S of the Securities
Act of 1933, as amended pursuant to which the Company agreed to sell an aggregate of 14,152,000 units (the “Units”), each
Unit consisting of one ordinary share of the Company, no par value and three warrants to purchase one share each with an initial exercise
price of $0.8875 per Share, at a price of $0.71 per Unit, for an aggregate purchase price of approximately $10.05 million (“September
Private Placement”). The transaction was closed on October 7, 2021. On October 14, 2021, the Company entered into
certain securities purchase agreement with certain “non-U.S. Persons” as defined in Regulation S of the Securities
Act of 1933, as amended pursuant to which the Company agreed to sell an aggregate of 15,814,652 units (the “Units”), each
Unit consisting of one ordinary share of the Company, no par value and three warrants to purchase one share each with an initial exercise
price of $0.875 per Share, at a price of $0.71 per Unit, for an aggregate purchase price of approximately $11.07 million (“October
Private Placement”). The transaction was closed on November 5, 2021. On October 14, 2021, the Company entered into
certain securities purchase agreement with certain “non-U.S. Persons” as defined in Regulation S of the Securities
Act of 1933, as amended pursuant to which the Company agreed to sell an aggregate of 4,000,000 ordinary shares of the Company, no par
value, at a price of $0.57 per share, for an aggregate purchase price of approximately $2.28 million. The transaction was closed on November
5, 2021. On November 5, 2021, the Company entered into
certain securities purchase agreement with certain “non-U.S. Persons” as defined in Regulation S of the Securities
Act of 1933, as amended pursuant to which the Company agreed to sell an aggregate of 27,740,512 units (the “Units”), each
Unit consisting of one ordinary share of the Company, no par value and three warrants to purchase one share each with an initial exercise
price of $1.05 per Share, at a price of $0.875 per Unit, for an aggregate purchase price of approximately $24.27 million (“November
Private Placement”). The transaction was closed on November 10, 2021. In November 2021, certain institutional investors
of July Registered Direct Offering exercised warrants to purchase 4,450,000 ordinary shares of the Company, no par value, for an aggregate
purchase price of approximately $6.68 million. On December 9, 2021, the Company issued 325,000
ordinary shares to the Company’s chief executive officer as a part of the compensation expenses. The share price was $0.67 per share
on issuance date. The Company recorded share-based compensation expenses of $217,751. As of December 31, 2021, the Company had 101,866,794
shares issued and outstanding. Warrants A summary of warrants activity for the six months
ended December 31, 2021 and 2020 was as follows:
Number of Weighted Expiration
Balance of warrants outstanding as of July 1, 2020 2,396,747 3.67 years *
Decrease for reverse stock split (2,157,072 )
Balance of warrants outstanding as of December 31, 2020 239,675 3.17 years *
Balance of warrants outstanding as of July 1, 2021 18,402,197
Granted in July Registered Direct Offering 15,000,000 5 years July 15, 2026
Granted in September Private Placement 4,717,333 5.5 years March 15, 2027
Granted in October Private Placement 5,271,551 5.5 years April 13, 2027
Granted in November Private Placement 9,246,837 5.5 years May 4, 2027
Exercise of July Registration Direct Offering (4,450,000 ) *
Balance of warrants outstanding as of December 31, 2021 48,187,918 5.21 years * Private placement warrants In connection with the September Private Placement,
October Private Placement and November Private Placement, the Company issued warrants to purchase 4,717,333 ordinary shares, 5,271,551
ordinary shares and 9,246,837 ordinary shares, respectively. These warrants are exercisable six (6) months from the date of issuance at
an initial exercise price of $0.8875 per share, $0.875 per share, and $1.05 per share, respectively, for cash.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5.5)
years from its date of issuance. The warrants are subject to customary anti-dilution provisions reflecting stock dividends and splits
or other similar transactions. The warrants were classified as equity as they
were indexed to the Company’s own stocks and classified as the Company’s equity. Registered direct offering warrants and
placement agent warrants In connection with the July Registered Direct
Offering, the Company also issued warrants to purchase 15,000,000 Ordinary Shares. The warrants will be exercisable immediately following
the date of issuance for a period of five years at an initial exercise price of $1.50. The purchase price for each Ordinary Share and
the corresponding Warrant is $1.50. Each Warrant is subject to anti-dilution provisions to reflect stock dividends and splits, subsequent
rights offerings or other similar transactions, but not as a result of future securities offerings at lower prices. Upon the occurrence
of a Fundamental Transaction (as defined in the Warrants), the Warrants are subject to mandatory redemption for cash consideration equal
to the Black Scholes Value (as defined in the Warrants) of such portion of such Warrant to be redeemed. The warrants were classified as equity as they
were indexed to the Company’s own stocks and classified as the Company’s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31, 2021</t>
        </is>
      </c>
    </row>
    <row r="3">
      <c r="A3" s="3" t="inlineStr">
        <is>
          <t>Earnings Per Share [Abstract]</t>
        </is>
      </c>
    </row>
    <row r="4">
      <c r="A4" s="4" t="inlineStr">
        <is>
          <t>LOSS PER SHARE</t>
        </is>
      </c>
      <c r="B4" s="4" t="inlineStr">
        <is>
          <t>12. LOSS PER SHARE The following table sets forth the computation
of basic and diluted loss per common share for the six months ended December 31, 2021 and 2020, respectively:
For the Six Months Ended
2021 2020
Net loss attributable to BIT BROTHER LTD’s Shareholders $ (3,417,379 ) $ (681,041 )
Loss per share- basic and diluted $ (0.06 ) $ (0.09 )
Weighted Average Shares Outstanding-Basic and Diluted 55,507,725 7,237,052 Basic loss per share is computed by dividing the
net loss by the weighted average number of common shares outstanding during the period. Diluted loss per share is the same as basic loss
per share due to the lack of dilutive items in the Company for the six months ended December 31, 2021 and 2020. The number of warrants
is excluded from the computation as the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Dec. 31, 2021</t>
        </is>
      </c>
      <c r="C1" s="2" t="inlineStr">
        <is>
          <t>Jun. 30, 2021</t>
        </is>
      </c>
    </row>
    <row r="2">
      <c r="A2" s="3" t="inlineStr">
        <is>
          <t>ASSETS</t>
        </is>
      </c>
    </row>
    <row r="3">
      <c r="A3" s="4" t="inlineStr">
        <is>
          <t>Cash</t>
        </is>
      </c>
      <c r="B3" s="5" t="n">
        <v>22404562</v>
      </c>
      <c r="C3" s="5" t="n">
        <v>21158368</v>
      </c>
    </row>
    <row r="4">
      <c r="A4" s="4" t="inlineStr">
        <is>
          <t>Short-term investments</t>
        </is>
      </c>
      <c r="B4" s="6" t="n">
        <v>771034</v>
      </c>
      <c r="C4" s="6" t="n">
        <v>2526328</v>
      </c>
    </row>
    <row r="5">
      <c r="A5" s="4" t="inlineStr">
        <is>
          <t>Trade receivables</t>
        </is>
      </c>
      <c r="B5" s="6" t="n">
        <v>345699</v>
      </c>
      <c r="C5" s="6" t="n">
        <v>407523</v>
      </c>
    </row>
    <row r="6">
      <c r="A6" s="4" t="inlineStr">
        <is>
          <t>Inventories</t>
        </is>
      </c>
      <c r="B6" s="6" t="n">
        <v>941779</v>
      </c>
      <c r="C6" s="6" t="n">
        <v>1466996</v>
      </c>
    </row>
    <row r="7">
      <c r="A7" s="4" t="inlineStr">
        <is>
          <t>Loans due from third parties</t>
        </is>
      </c>
      <c r="B7" s="6" t="n">
        <v>28014027</v>
      </c>
      <c r="C7" s="6" t="n">
        <v>17294698</v>
      </c>
    </row>
    <row r="8">
      <c r="A8" s="4" t="inlineStr">
        <is>
          <t>Due from a related party</t>
        </is>
      </c>
      <c r="B8" s="6" t="n">
        <v>2187</v>
      </c>
      <c r="C8" s="4" t="inlineStr">
        <is>
          <t xml:space="preserve"> </t>
        </is>
      </c>
    </row>
    <row r="9">
      <c r="A9" s="4" t="inlineStr">
        <is>
          <t>Digital assets</t>
        </is>
      </c>
      <c r="B9" s="6" t="n">
        <v>1300000</v>
      </c>
      <c r="C9" s="4" t="inlineStr">
        <is>
          <t xml:space="preserve"> </t>
        </is>
      </c>
    </row>
    <row r="10">
      <c r="A10" s="4" t="inlineStr">
        <is>
          <t>Other current assets</t>
        </is>
      </c>
      <c r="B10" s="6" t="n">
        <v>854539</v>
      </c>
      <c r="C10" s="6" t="n">
        <v>278432</v>
      </c>
    </row>
    <row r="11">
      <c r="A11" s="4" t="inlineStr">
        <is>
          <t>Total current assets</t>
        </is>
      </c>
      <c r="B11" s="6" t="n">
        <v>54633827</v>
      </c>
      <c r="C11" s="6" t="n">
        <v>43132345</v>
      </c>
    </row>
    <row r="12">
      <c r="A12" s="4" t="inlineStr">
        <is>
          <t>Investment in equity investees</t>
        </is>
      </c>
      <c r="B12" s="6" t="n">
        <v>2624042</v>
      </c>
      <c r="C12" s="6" t="n">
        <v>1557013</v>
      </c>
    </row>
    <row r="13">
      <c r="A13" s="4" t="inlineStr">
        <is>
          <t>Goodwill</t>
        </is>
      </c>
      <c r="B13" s="6" t="n">
        <v>9573081</v>
      </c>
      <c r="C13" s="6" t="n">
        <v>9573081</v>
      </c>
    </row>
    <row r="14">
      <c r="A14" s="4" t="inlineStr">
        <is>
          <t>Property and equipment, net</t>
        </is>
      </c>
      <c r="B14" s="6" t="n">
        <v>2321377</v>
      </c>
      <c r="C14" s="6" t="n">
        <v>2002108</v>
      </c>
    </row>
    <row r="15">
      <c r="A15" s="4" t="inlineStr">
        <is>
          <t>Deposits for plant, property and equipment</t>
        </is>
      </c>
      <c r="B15" s="6" t="n">
        <v>69853589</v>
      </c>
      <c r="C15" s="6" t="n">
        <v>9635239</v>
      </c>
    </row>
    <row r="16">
      <c r="A16" s="4" t="inlineStr">
        <is>
          <t>Intangible assets</t>
        </is>
      </c>
      <c r="B16" s="6" t="n">
        <v>95656</v>
      </c>
      <c r="C16" s="6" t="n">
        <v>68655</v>
      </c>
    </row>
    <row r="17">
      <c r="A17" s="4" t="inlineStr">
        <is>
          <t>Right of use assets</t>
        </is>
      </c>
      <c r="B17" s="6" t="n">
        <v>624959</v>
      </c>
      <c r="C17" s="6" t="n">
        <v>1165172</v>
      </c>
    </row>
    <row r="18">
      <c r="A18" s="4" t="inlineStr">
        <is>
          <t>Other noncurrent assets</t>
        </is>
      </c>
      <c r="B18" s="4" t="inlineStr">
        <is>
          <t xml:space="preserve"> </t>
        </is>
      </c>
      <c r="C18" s="6" t="n">
        <v>20827</v>
      </c>
    </row>
    <row r="19">
      <c r="A19" s="4" t="inlineStr">
        <is>
          <t>Total Assets</t>
        </is>
      </c>
      <c r="B19" s="6" t="n">
        <v>139726531</v>
      </c>
      <c r="C19" s="6" t="n">
        <v>67154440</v>
      </c>
    </row>
    <row r="20">
      <c r="A20" s="3" t="inlineStr">
        <is>
          <t>LIABILITIES AND EQUITY</t>
        </is>
      </c>
    </row>
    <row r="21">
      <c r="A21" s="4" t="inlineStr">
        <is>
          <t>Trade payable</t>
        </is>
      </c>
      <c r="B21" s="6" t="n">
        <v>311176</v>
      </c>
      <c r="C21" s="6" t="n">
        <v>119071</v>
      </c>
    </row>
    <row r="22">
      <c r="A22" s="4" t="inlineStr">
        <is>
          <t>Unearned income</t>
        </is>
      </c>
      <c r="B22" s="6" t="n">
        <v>46982</v>
      </c>
      <c r="C22" s="6" t="n">
        <v>228863</v>
      </c>
    </row>
    <row r="23">
      <c r="A23" s="4" t="inlineStr">
        <is>
          <t>Other current liabilities</t>
        </is>
      </c>
      <c r="B23" s="6" t="n">
        <v>49648</v>
      </c>
      <c r="C23" s="6" t="n">
        <v>28947</v>
      </c>
    </row>
    <row r="24">
      <c r="A24" s="4" t="inlineStr">
        <is>
          <t>Income tax payable</t>
        </is>
      </c>
      <c r="B24" s="6" t="n">
        <v>150165</v>
      </c>
      <c r="C24" s="6" t="n">
        <v>147759</v>
      </c>
    </row>
    <row r="25">
      <c r="A25" s="4" t="inlineStr">
        <is>
          <t>Lease liabilities, current</t>
        </is>
      </c>
      <c r="B25" s="6" t="n">
        <v>204244</v>
      </c>
      <c r="C25" s="6" t="n">
        <v>263023</v>
      </c>
    </row>
    <row r="26">
      <c r="A26" s="4" t="inlineStr">
        <is>
          <t>Warrants liabilities</t>
        </is>
      </c>
      <c r="B26" s="4" t="inlineStr">
        <is>
          <t xml:space="preserve"> </t>
        </is>
      </c>
      <c r="C26" s="6" t="n">
        <v>65581</v>
      </c>
    </row>
    <row r="27">
      <c r="A27" s="4" t="inlineStr">
        <is>
          <t>Total current liabilities</t>
        </is>
      </c>
      <c r="B27" s="6" t="n">
        <v>762215</v>
      </c>
      <c r="C27" s="6" t="n">
        <v>853244</v>
      </c>
    </row>
    <row r="28">
      <c r="A28" s="4" t="inlineStr">
        <is>
          <t>Lease liabilities, noncurrent</t>
        </is>
      </c>
      <c r="B28" s="6" t="n">
        <v>264540</v>
      </c>
      <c r="C28" s="6" t="n">
        <v>827086</v>
      </c>
    </row>
    <row r="29">
      <c r="A29" s="4" t="inlineStr">
        <is>
          <t>Total Liabilities</t>
        </is>
      </c>
      <c r="B29" s="6" t="n">
        <v>1026755</v>
      </c>
      <c r="C29" s="6" t="n">
        <v>1680330</v>
      </c>
    </row>
    <row r="30">
      <c r="A30" s="3" t="inlineStr">
        <is>
          <t>Shareholders’ Equity</t>
        </is>
      </c>
    </row>
    <row r="31">
      <c r="A31" s="4" t="inlineStr">
        <is>
          <t>Ordinary shares, $0.0001 par value share, unlimited shares authorized, 101,866,794 and 20,384,630 shares issued and outstanding at December 31, 2021 and June 30, 2021, respectively</t>
        </is>
      </c>
      <c r="B31" s="6" t="n">
        <v>10187</v>
      </c>
      <c r="C31" s="6" t="n">
        <v>2039</v>
      </c>
    </row>
    <row r="32">
      <c r="A32" s="4" t="inlineStr">
        <is>
          <t>Preferred shares, par value $0.0001 per share, 5,000,000 shares authorized; none issued or outstanding</t>
        </is>
      </c>
      <c r="B32" s="4" t="inlineStr">
        <is>
          <t xml:space="preserve"> </t>
        </is>
      </c>
      <c r="C32" s="4" t="inlineStr">
        <is>
          <t xml:space="preserve"> </t>
        </is>
      </c>
    </row>
    <row r="33">
      <c r="A33" s="4" t="inlineStr">
        <is>
          <t>Additional paid-in capital</t>
        </is>
      </c>
      <c r="B33" s="6" t="n">
        <v>156283548</v>
      </c>
      <c r="C33" s="6" t="n">
        <v>80917821</v>
      </c>
    </row>
    <row r="34">
      <c r="A34" s="4" t="inlineStr">
        <is>
          <t>Accumulated deficit</t>
        </is>
      </c>
      <c r="B34" s="6" t="n">
        <v>-21831006</v>
      </c>
      <c r="C34" s="6" t="n">
        <v>-18413627</v>
      </c>
    </row>
    <row r="35">
      <c r="A35" s="4" t="inlineStr">
        <is>
          <t>Accumulated other comprehensive income (loss)</t>
        </is>
      </c>
      <c r="B35" s="6" t="n">
        <v>-226884</v>
      </c>
      <c r="C35" s="6" t="n">
        <v>-2781485</v>
      </c>
    </row>
    <row r="36">
      <c r="A36" s="4" t="inlineStr">
        <is>
          <t>Total Bit Brother Ltd. Shareholders’ Equity</t>
        </is>
      </c>
      <c r="B36" s="6" t="n">
        <v>134235845</v>
      </c>
      <c r="C36" s="6" t="n">
        <v>59724748</v>
      </c>
    </row>
    <row r="37">
      <c r="A37" s="4" t="inlineStr">
        <is>
          <t>Non-controlling interests</t>
        </is>
      </c>
      <c r="B37" s="6" t="n">
        <v>4463931</v>
      </c>
      <c r="C37" s="6" t="n">
        <v>5749362</v>
      </c>
    </row>
    <row r="38">
      <c r="A38" s="4" t="inlineStr">
        <is>
          <t>Total Liabilities and Equity</t>
        </is>
      </c>
      <c r="B38" s="5" t="n">
        <v>139726531</v>
      </c>
      <c r="C38" s="5" t="n">
        <v>67154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13. INCOME TAXES British Virgin Islands Under the current tax laws of BVI, the Company’s
subsidiary incorporated in the BVI is not subject to tax on income or capital gains. The United States of America Delta Technology Holdings USA Inc is incorporated
in the State of Delaware in the U.S., and is subject to U.S. federal corporate income taxes.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the Company reevaluated its deferred tax
assets on net operating loss carryforward in the U.S and concluded there was no effect on the Company’s income tax expenses as the
Company has no deferred tax assets generated since inception. As of June 30, 2021 and 2020, the Company’s
federal net operating loss carryforward for U.S. income taxes was $9,376,437 and $9,216,271, respectively. The federal net operating loss
carryforward is available to reduce future years’ taxable income through year 2037 and net operating losses generated before 2018
will not expire. Management believes that the realization of the benefit from this loss appears uncertain due to the Company’s operating
history. Utilization of the Company’s U.S. net operating
loss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Hong Kong NTH HK and BTB HK are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NTH
HK and BTB HK are exempted from income tax on its foreign-derived income and there are no withholding taxed in Hong Kong on remittance
of dividends. PRC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six months ended December 31, 2021 and 2020, the Company had no unrecognized
tax benefits. Due to uncertainties surrounding future utilization, the Company estimates there will not be sufficient future income to
realize the deferred tax assets. As of December 31, 2021 and June 30, 2021, the Company had net operating loss carryforwards of $20,219,611
and $19,273,124, respectively, and maintains a full valuation allowance on its net deferred tax assets. For the six months ended December 31, 2021 and
2020, the Company incurred current income tax expenses of $187 and $259,031 arising from taxable profit generated by 39Pu. The Company
did not have any deferred tax expenses for the six months ended December 31, 2021 and 2020.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21 and June 30,
2021, and the Company does not believe that its unrecognized tax benefits will change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Dec. 31, 2021</t>
        </is>
      </c>
    </row>
    <row r="3">
      <c r="A3" s="3" t="inlineStr">
        <is>
          <t>Related Party Transactions [Abstract]</t>
        </is>
      </c>
    </row>
    <row r="4">
      <c r="A4" s="4" t="inlineStr">
        <is>
          <t>RELATED PARTY TRANSACTIONS AND BALANCES</t>
        </is>
      </c>
      <c r="B4" s="4" t="inlineStr">
        <is>
          <t>14. RELATED PARTY TRANSACTIONS AND BALANCES As of December 31, 2021 and June 30, 2021, the
Company had a balance of $2,187 and $ nil During the six months ended December 31, 2021
and 2020, the Company sold dark tea products of $15,145 and $25,932 to one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1</t>
        </is>
      </c>
    </row>
    <row r="3">
      <c r="A3" s="3" t="inlineStr">
        <is>
          <t>Segment Reporting [Abstract]</t>
        </is>
      </c>
    </row>
    <row r="4">
      <c r="A4" s="4" t="inlineStr">
        <is>
          <t>SEGMENT REPORTING</t>
        </is>
      </c>
      <c r="B4" s="4" t="inlineStr">
        <is>
          <t>15. SEGMENT REPORTING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As of December 31, 2021, the Company had three
segments, which is retail business by provision of high-quality tea beverages in its tea shop chain (“tea shop chain”) conducted
by Hunan MYT, distribution of dark tea products conducted by 39Pu and to-be launched blockchain business conducted by Hunan BTB. As of December 31, 2020, the Company had two segments,
which is retail business by provision of high-quality tea beverages in its tea shop chain (“tea shop chain”) conducted by
Hunan MYT and distribution of dark tea products conducted by 39Pu. The following tables present the summary of each
segment’s revenue, loss from operations, loss before income taxes and net loss which is considered as a segment operating performance
measure, for the six months ended December 31, 2021 and 2020:
For the Six Months Ended December 31, 2021
Tea shop chains Distribution of dark tea products Blockchain business Unallocated Total
Revenues $ 103,395 $ 1,201,394 $ - $ - $ 1,304,789
Operating expenses $ 769,153 $ 2,421,046 $ 636,927 $ 982,244 $ 4,809,370
Net income (loss) from continuing operations before income taxes $ (944,106 ) $ (2,623,139 ) $ (218,700 ) $ (916,678 ) $ (4,702,623 )
Net income (loss) $ (944,106 ) $ (2,623,326 ) $ (218,700 ) $ (916,678 ) $ (4,702,810 )
For the Six Months Ended December 31, 2020
Tea shop Distribution of Dark tea
chains products Unallocated Total
Revenues $ 169,656 $ 3,704,424 $ - $ 3,874,080
Income (Loss) from operations $ (460,535 ) $ 910,067 $ (1,108,830 ) $ (659,298 )
Net income (loss) $ (393,649 ) $ 771,102 $ (680,653 ) $ (303,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1</t>
        </is>
      </c>
    </row>
    <row r="3">
      <c r="A3" s="3" t="inlineStr">
        <is>
          <t>Subsequent Events [Abstract]</t>
        </is>
      </c>
    </row>
    <row r="4">
      <c r="A4" s="4" t="inlineStr">
        <is>
          <t>SUBSEQUENT EVENT</t>
        </is>
      </c>
      <c r="B4" s="4" t="inlineStr">
        <is>
          <t>16. SUBSEQUENT EVENT On January 25, 2022, the Company entered into
certain Warrant Purchase Agreement (the “Agreement”) with certain accredited investors (the “Sellers”) pursuant
to which the Company agreed to buy back warrants held by the Sellers with the right to purchase an aggregate of 10,549,000 ordinary shares
(“Ordinary Shares”), no par value, of the Company, with an exercise price of $1.50 per Ordinary Share and an expiration date
of July 20, 2026 (the “July Warrants”), and warrants with the right to purchase an aggregate of 5,549,000 Ordinary Shares,
with an exercise price of $3.60 per Ordinary Share and an expiration date of October 30, 2026 (the “April Warrants” and collectively
with the July Warrants, the “Warrants”). The Warrants were sold to these Sellers in previous transactions that closed on July
20, 2021 and April 30, 2021. The purchase price for each Warrant is $0.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Dec. 31, 2021</t>
        </is>
      </c>
    </row>
    <row r="3">
      <c r="A3" s="3" t="inlineStr">
        <is>
          <t>Accounting Policies [Abstract]</t>
        </is>
      </c>
    </row>
    <row r="4">
      <c r="A4" s="4" t="inlineStr">
        <is>
          <t>Basis of presentation and principle of consolidation</t>
        </is>
      </c>
      <c r="B4" s="4" t="inlineStr">
        <is>
          <t xml:space="preserve"> (a) Basis of presentation and principle of consolidation The unaudited condensed
consolidated financial statements are prepared and presented in accordance with accounting principles generally accepted in the United
States (“U.S. GAAP”). The unaudited interim
financial information as of December 31, 2021 and for the six months ended December 31, 2021 and 2020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20-F for the fiscal year ended June 30, 2021, which was filed with the SEC on October 15, 2021. In the opinion of management,
all adjustments (including normal recurring adjustments) necessary to present a fair statement of the Company’s unaudited financial
position as of December 31, 2021, its unaudited results of operations for the six months ended December 31, 2021 and 2020, and its unaudited
cash flows for the six months ended December 31, 2021 and 2020, as applicable, have been made. The unaudited interim results of operations
are not necessarily indicative of the operating results for the full fiscal year or any future periods. </t>
        </is>
      </c>
    </row>
    <row r="5">
      <c r="A5" s="4" t="inlineStr">
        <is>
          <t>Consolidation of Variable Interest Entity</t>
        </is>
      </c>
      <c r="B5" s="4" t="inlineStr">
        <is>
          <t xml:space="preserve"> (b) Consolidation of Variable Interest Entity Material terms of the Hunan MYT VIE Agreements
and 39Pu VIE Agreements are described below: Exclusive Business Cooperation Agreement Pursuant to the Exclusive Business Cooperation
Agreements, Shanghai MYT and 39Pu each provides Hunan MYT with technical support, consulting services and management services on an exclusive
basis, utilizing its advantages in technology, human resources, and information. Additionally, Hunan MYT and 39Pu each granted an irrevocable
and exclusive option to Shanghai MYT to purchase from each of Hunan MYT and 39Pu, any or all of Hunan MYT’s and 39Pu assets at the
lowest purchase price permitted under the PRC laws. Should Shanghai MYT exercise such option, the parties shall enter into a separate
asset transfer or similar agreement. For services rendered to Hunan MYT and 39Pu by Shanghai MYT under the agreement, Shanghai MYT is
entitled to collect a service fee calculated based on the time of services rendered multiplied by the corresponding rate, plus amount
of the services fees or ratio decided by the board of directors of Shanghai MYT based on the value of services rendered by Shanghai MYT
and the actual income of Hunan MYT and 39Pu from time to time, which is substantially equal to all of the net income of Hunan MYT and
51% of net income of 39Pu, respectively. The Exclusive Business Cooperation Agreement shall
remain in effect for ten years unless it is terminated by Shanghai MYT with 30-day prior written notice. Hunan MYT or 39Pu does not have
the right to terminate the agreement unilaterally. Shanghai MYT may unilaterally extend the term of this agreement with prior written
notice. Exclusive Option Agreement Under the Exclusive Option Agreement between Peng
Fang and Shanghai MYT, irrevocably granted Shanghai MYT (or its designee) an exclusive option to purchase, to the extent permitted under
PRC law, once or at multiple times, at any time, part or all of their equity interests in Hunan MYT. The option price is equal to the
capital paid in by Peng Fang subject to any appraisal or restrictions required by applicable PRC laws and regulations. Under the Exclusive Option Agreement between three
shareholders of 39Pu and Shanghai MYT, the three shareholders irrevocably granted Shanghai MYT (or its designee) an exclusive option to
purchase, to the extent permitted under PRC law, once or at multiple times, at any time, part or all of their equity interests in 39Pu.
The option price is equal to the capital paid in by the three shareholders subject to any appraisal or restrictions required by applicable
PRC laws and regulations. The agreement remains effective for a term of
ten years and may be renewed at Shanghai MYT’s election. Share Pledge Agreement Under the Share Pledge Agreement, Peng Fang and
the three shareholders of 39Pu each pledged all of their equity interests in Hunan MYT and 39Pu to Shanghai MYT to guarantee the performance
of Hunan MYT’s and 39Pu’s obligations under the Exclusive Business Cooperation Agreement. Under the terms of the agreement,
in any event of default, as set forth in the Share Pledge Agreement, including that Hunan MYT or Peng Fang, 39Pu or the three shareholders
breach their respective contractual obligations under the Exclusive Business Cooperation Agreement, Shanghai MYT, as pledgee, will be
entitled to certain rights, including, but not limited to, the right to dispose of the pledged equity interest in accordance with applicable
PRC laws. Shanghai MYT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Hunan MYT and 39Pu, respectively. Shanghai
MYT shall cancel or terminate the Share Pledge Agreement upon Hunan MYT’s and 39Pu’s full payment of fees payable under the
Exclusive Business Cooperation Agreement. Timely Reporting Agreement To ensure Hunan MYT and 39Pu promptly provide
all of the information that Shanghai MYT and the Company need to file various reports with the SEC, a Timely Reporting Agreement was entered
between Shanghai MYT, and Hunan MYT and 39Pu, respectively. Under the Timely Reporting Agreement, Hunan MYT and 39Pu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Peng Fang and the
three shareholders of 39Pu each authorized Shanghai MYT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Hunan MYT and 39Pu,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unan MYT and 39Pu.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Peng Fang is a shareholder
of Company. The VIE Agreements became effective immediately
upon their execution. Material terms of the BTB VIE Agreements among
BTB Qingdao, BTB Hunan, BTB Hunan Digital and their shareholders are identical to those of Hunan MYT VIE Agreements.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anghai MYT is deemed
to have a controlling financial interest and be the primary beneficiary of Hunan MYT and 39Pu,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its net income to Shanghai MYT, respectively. At the same time, Shanghai MYT is entitled
to receive 100% and 51% of expected residual returns from Hunan MYT and 39Pu, respectively. The VIE Agreements are designed so that Hunan
MYT and 39Pu operate for the benefit of the Company. Accordingly, the accounts of Hunan MYT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Hunan MYT or 39Pu
and its ability to conduct its business may be materially and adversely affected. As of December 31, 2021, the Company had three
VIEs. All of the Company’s main current operations are conducted through the Company’s VIEs and their subsidiaries. Current
regulations in China permit VIEs and their subsidiaries to pay dividends to the Company only out of their accumulated distributable profits,
if any, determined in accordance with their articles of association and PRC accounting standards and regulations. The ability of VIEs
and their subsidiaries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the Company’s VIEs and their subsidiaries, which were
included in the consolidated financial statements as of December 31 and June 30, 2021:
December 31, June 30,
(unaudited)
Cash $ 1,347,708 $ 1,781,565
Short-term investments 771,034 2,526,328
Accounts receivable 345,699 -
Inventories 941,779 1,466,996
Loans due from a third party - 12,580,671
Other current assets 846,050 685,955
Investments in equity investees 2,211,335 -
Property and equipment, net 2,321,377 2,002,108
Deposits for plant, property and equipment 48,684,354 1,006,234
Right of use assets 624,959 1,165,172
Other noncurrent assets 95,656 89,482
Total Assets $ 58,189,951 $ 23,304,511
Due to BTB* $ 10,427,766 $ 20,593,791
Other current liabilities 978,010 1,614,750
Total Liabilities $ 11,405,776 $ 22,208,541
* Payable
due to BTB is eliminated upon consolidation.
For the Six Months Ended
2021 2020
(unaudited) (unaudited)
Revenue $ 1,304,789 $ 3,874,080
Net income (loss) $ (3,786,006 ) $ 377,453 </t>
        </is>
      </c>
    </row>
    <row r="6">
      <c r="A6" s="4" t="inlineStr">
        <is>
          <t>Segment reporting</t>
        </is>
      </c>
      <c r="B6" s="4" t="inlineStr">
        <is>
          <t xml:space="preserve"> (c)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December 31, 2021, the Company has three operating business lines, including retail business by provision of high-quality tea beverages
in its tea shop chain business conducted by Hunan MYT, dark tea distribution business by 39Pu and planned blockchain business to be conducted
by Hunan BTB. Based on management’s assessment, the Company has determined that the three operating business lines are three operating
segments as defined by ASC 280. For the six months ended
December 31, 2020, the Company has two operating business lines, including retail business by provision of high-quality tea beverages
in its tea shop chain business conducted by Hunan MYT, dark tea distribution business by 39Pu. Based on management’s assessment,
the Company has determined that the two operating business lines are two operating segments as defined by ASC 280. </t>
        </is>
      </c>
    </row>
    <row r="7">
      <c r="A7" s="4" t="inlineStr">
        <is>
          <t>Trade receivables</t>
        </is>
      </c>
      <c r="B7" s="4" t="inlineStr">
        <is>
          <t xml:space="preserve"> (d)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December 31, 2021 and June 30, 2021. </t>
        </is>
      </c>
    </row>
    <row r="8">
      <c r="A8" s="4" t="inlineStr">
        <is>
          <t>Inventories</t>
        </is>
      </c>
      <c r="B8" s="4" t="inlineStr">
        <is>
          <t xml:space="preserve"> (e) Inventories Inventories,
consisting of products available for sale, are stated at the lower of cost and market.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income and comprehensive income. </t>
        </is>
      </c>
    </row>
    <row r="9">
      <c r="A9" s="4" t="inlineStr">
        <is>
          <t>Revenue recognition</t>
        </is>
      </c>
      <c r="B9" s="4" t="inlineStr">
        <is>
          <t xml:space="preserve"> (f)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During the six months ended December 31, 2021
and 2020, the Company generated revenues primarily from sales of tea products, beverages and light meals in its tea shop chains by Hunan
MYT, and from sales of dark team products by 39Pu.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Sales of dark tea products by 39Pu - Disaggregation of revenue -
For the Six Months Ended
2021 2020
(unaudited) (unaudited)
Sales by Hunan MYT $ 103,395 $ 169,656
Sales by 39Pu 1,201,394 3,704,424
$ 1,304,789 $ 3,874,080 </t>
        </is>
      </c>
    </row>
    <row r="10">
      <c r="A10" s="4" t="inlineStr">
        <is>
          <t>Investments in equity securities</t>
        </is>
      </c>
      <c r="B10" s="4" t="inlineStr">
        <is>
          <t xml:space="preserve"> (g) Investments in equity securities The investments for which the Company has the
ability to exercise significant influence are accounted for under the equity method. Under the equity method, original investments are
recorded at cost and adjusted by the Company’s share of undistributed earnings or losses of these entities, the amortization of
intangible assets recognized upon purchase price allocation and dividend distributions or subsequent investments. All unrecognized inter-company
profits and losses have been eliminated under the equity method. When the estimated amount to be realized from the investments falls below
its carrying value, an impairment charge is recognized in the consolidated statements of operations when the decline in value is considered
other than temporary.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t>
        </is>
      </c>
    </row>
    <row r="11">
      <c r="A11" s="4" t="inlineStr">
        <is>
          <t>Recently announced accounting standards</t>
        </is>
      </c>
      <c r="B11" s="4" t="inlineStr">
        <is>
          <t xml:space="preserve"> (h) Recently announced accounting standards In June 2016, the FASB issued ASU No. 2016-13,
Financial Instruments – Credit Losses Measurement of Credit Losses on Financial Instrument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row>
    <row r="4">
      <c r="A4" s="4" t="inlineStr">
        <is>
          <t>Schedule of consolidation of variable interest entity</t>
        </is>
      </c>
      <c r="B4" s="4" t="inlineStr">
        <is>
          <t xml:space="preserve">December 31, June 30,
(unaudited)
Cash $ 1,347,708 $ 1,781,565
Short-term investments 771,034 2,526,328
Accounts receivable 345,699 -
Inventories 941,779 1,466,996
Loans due from a third party - 12,580,671
Other current assets 846,050 685,955
Investments in equity investees 2,211,335 -
Property and equipment, net 2,321,377 2,002,108
Deposits for plant, property and equipment 48,684,354 1,006,234
Right of use assets 624,959 1,165,172
Other noncurrent assets 95,656 89,482
Total Assets $ 58,189,951 $ 23,304,511
Due to BTB* $ 10,427,766 $ 20,593,791
Other current liabilities 978,010 1,614,750
Total Liabilities $ 11,405,776 $ 22,208,541
* Payable
due to BTB is eliminated upon consolidation.
For the Six Months Ended
2021 2020
(unaudited) (unaudited)
Revenue $ 1,304,789 $ 3,874,080
Net income (loss) $ (3,786,006 ) $ 377,453 </t>
        </is>
      </c>
    </row>
    <row r="5">
      <c r="A5" s="4" t="inlineStr">
        <is>
          <t>Schedule of revenue recognition</t>
        </is>
      </c>
      <c r="B5" s="4" t="inlineStr">
        <is>
          <t xml:space="preserve">For the Six Months Ended
2021 2020
(unaudited) (unaudited)
Sales by Hunan MYT $ 103,395 $ 169,656
Sales by 39Pu 1,201,394 3,704,424
$ 1,304,789 $ 3,874,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1</t>
        </is>
      </c>
    </row>
    <row r="3">
      <c r="A3" s="3" t="inlineStr">
        <is>
          <t>Inventory Disclosure [Abstract]</t>
        </is>
      </c>
    </row>
    <row r="4">
      <c r="A4" s="4" t="inlineStr">
        <is>
          <t>Schedule of inventories</t>
        </is>
      </c>
      <c r="B4" s="4" t="inlineStr">
        <is>
          <t xml:space="preserve">December 31, June 30,
(unaudited)
Merchant products $ 770,468 $ 1,045,478
Raw materials 2,073 10,136
Packaging and other supplies 155,447 367,622
Other products 13,791 43,760
941,779 1,466,996
Less: inventory write-down - -
Total inventories $ 941,779 $ 1,466,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Due from Third Parties (Tables)</t>
        </is>
      </c>
      <c r="B1" s="2" t="inlineStr">
        <is>
          <t>6 Months Ended</t>
        </is>
      </c>
    </row>
    <row r="2">
      <c r="B2" s="2" t="inlineStr">
        <is>
          <t>Dec. 31, 2021</t>
        </is>
      </c>
    </row>
    <row r="3">
      <c r="A3" s="3" t="inlineStr">
        <is>
          <t>Loans Due From Third Party [Abstract]</t>
        </is>
      </c>
    </row>
    <row r="4">
      <c r="A4" s="4" t="inlineStr">
        <is>
          <t>Schedule of loans due from third parties</t>
        </is>
      </c>
      <c r="B4" s="4" t="inlineStr">
        <is>
          <t>December 31, June 30,
(unaudited)
Sichuan Senmiao Ronglian Technology Co, Ltd. (“Senmiao Ronglian”) (a) $ - $ 278,740
Qingdao Gangganghao Technology Co., Ltd. (b) - 3,623,076
Qingdao Honghuanglv Media Co., Ltd. (b) - 619,329
Qingdao Xiaohuangbei Technology Co., Ltd. (b) - 4,722,386
Qingdao Dabutong Network Technology Co., Ltd. (b) - 3,337,140
Golden Mountain Solution Inc (c) 18,600,000 -
Hunan Peiyuan Media Co., Ltd. 3,000,000 3,000,000
Golden Bridge Solution Inc. (c) 2,950,000 -
Golden Rain Tree Inc. (c) 100,000 -
Li Xian 1,000,000 1,000,000
Lu Hongwen 714,027 714,027
Xie Juan(c) 500,000 -
Liao Congying(c) 650,000 -
Wei Yuzhong(c) 500,000 -
Total $ 28,014,027 $ 17,294,698 (a) The Company purchased short-term investments of $1,148,930 in April 2019, and acquired short-term investments of $1,177,653 from the acquisition of 39Pu, both of which were investments in Senmiao Ronglian, which was a variable interest entity of Senmiao Technology Ltd, a US listed company, and operated peer-to-peer marketplace. In October 2019, Senmiao Ronglian disposed of the peer-to-peer marketplace, and the Company’s short-term investments became a loan due from Sichuan Ronglian as of June 30, 2021. As of December 31, 2021, Senmiao Ronglian paid off the outstanding balance to the Company. (b) During March 31, 2021 through June 15, 2021, the Company entered into certain loan agreements of approximately $12.3 million with four vendors for which the Company planned to provide blockchain business. The loans bear fixed interest rates were 6.7% per annum, and all matured on December 30, 2021. Upon the maturity of these loans on December 31, 2021, the Company further entered into asset purchase agreements with the four vendors, pursuant to which the Company would purchase modular data centers from these vendors and these loans were classified as prepayments to these vendors. As of December 31, 2021, the Company recorded these balance in the accounts of deposits for property and equipment. (c) For the six months ended December 31, 2021, the Company entered into certain one-year loan agreements with approximately $23.3 million with six third parties. The loans bear fixed interest rates ranging between 2.2% and 2.6% per annum, and matured in November 2022 through Decembe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vestees (Tables)</t>
        </is>
      </c>
      <c r="B1" s="2" t="inlineStr">
        <is>
          <t>6 Months Ended</t>
        </is>
      </c>
    </row>
    <row r="2">
      <c r="B2" s="2" t="inlineStr">
        <is>
          <t>Dec. 31, 2021</t>
        </is>
      </c>
    </row>
    <row r="3">
      <c r="A3" s="3" t="inlineStr">
        <is>
          <t>Equity Method Investments and Joint Ventures [Abstract]</t>
        </is>
      </c>
    </row>
    <row r="4">
      <c r="A4" s="4" t="inlineStr">
        <is>
          <t>Schedule of investment in equity investees</t>
        </is>
      </c>
      <c r="B4" s="4" t="inlineStr">
        <is>
          <t xml:space="preserve">December 31, June 30,
(unaudited)
Equity method:
Urban Tea Management Inc. (“Meno”) $ 310,000 $ 310,000
Guokui Management Inc. (“Guokui”) 320,000 320,000
Chuangyeying Brand Management Co., Ltd. (“CYY”) 401,253 394,822
Store Master Food Trading Co., Ltd. (“Store Master”) 726,114 714,478
Less: Share of results of equity investees (379,568 ) (182,287 )
$ 1,377,799 $ 1,557,013
Cost method investment 1,246,243 -
$ 2,624,042 $ 1,557,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June 30,
(unaudited)
Building $ 878,928 $ 864,843
Office equipment 1,032,079 944,040
Electronic equipment 14,510 26,637
Vehicles 193,810 190,704
Leasehold improvements 1,435,793 944,100
Less: accumulated depreciation (1,233,743 ) (968,216 )
Total $ 2,321,377 $ 2,002,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Dec. 31, 2021</t>
        </is>
      </c>
      <c r="C1" s="2" t="inlineStr">
        <is>
          <t>Jun. 30, 2021</t>
        </is>
      </c>
    </row>
    <row r="2">
      <c r="A2" s="3" t="inlineStr">
        <is>
          <t>Statement of Financial Position [Abstract]</t>
        </is>
      </c>
    </row>
    <row r="3">
      <c r="A3" s="4" t="inlineStr">
        <is>
          <t>Ordinary shares, par value share (in Dollars per share)</t>
        </is>
      </c>
      <c r="B3" s="7" t="n">
        <v>0.0001</v>
      </c>
      <c r="C3" s="7" t="n">
        <v>0.0001</v>
      </c>
    </row>
    <row r="4">
      <c r="A4" s="4" t="inlineStr">
        <is>
          <t>Ordinary shares, shares issued</t>
        </is>
      </c>
      <c r="B4" s="6" t="n">
        <v>101866794</v>
      </c>
      <c r="C4" s="6" t="n">
        <v>20384630</v>
      </c>
    </row>
    <row r="5">
      <c r="A5" s="4" t="inlineStr">
        <is>
          <t>Ordinary shares, shares outstanding</t>
        </is>
      </c>
      <c r="B5" s="6" t="n">
        <v>101866794</v>
      </c>
      <c r="C5" s="6" t="n">
        <v>20384630</v>
      </c>
    </row>
    <row r="6">
      <c r="A6" s="4" t="inlineStr">
        <is>
          <t>Ordinary shares, shares authorized</t>
        </is>
      </c>
      <c r="B6" s="4" t="inlineStr">
        <is>
          <t>Unlimited</t>
        </is>
      </c>
      <c r="C6" s="4" t="inlineStr">
        <is>
          <t>Unlimited</t>
        </is>
      </c>
    </row>
    <row r="7">
      <c r="A7" s="4" t="inlineStr">
        <is>
          <t>Preferred shares, par value (in Dollars per share)</t>
        </is>
      </c>
      <c r="B7" s="7" t="n">
        <v>0.0001</v>
      </c>
      <c r="C7" s="7" t="n">
        <v>0.0001</v>
      </c>
    </row>
    <row r="8">
      <c r="A8" s="4" t="inlineStr">
        <is>
          <t>Preferred shares, shares authorized</t>
        </is>
      </c>
      <c r="B8" s="6" t="n">
        <v>5000000</v>
      </c>
      <c r="C8" s="6" t="n">
        <v>5000000</v>
      </c>
    </row>
    <row r="9">
      <c r="A9" s="4" t="inlineStr">
        <is>
          <t>Preferred shares, shares issued</t>
        </is>
      </c>
      <c r="B9" s="4" t="inlineStr">
        <is>
          <t xml:space="preserve"> </t>
        </is>
      </c>
      <c r="C9" s="4" t="inlineStr">
        <is>
          <t xml:space="preserve"> </t>
        </is>
      </c>
    </row>
    <row r="10">
      <c r="A10" s="4" t="inlineStr">
        <is>
          <t>Preferred shares,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osits for Plant, Property and Equipment (Tables)</t>
        </is>
      </c>
      <c r="B1" s="2" t="inlineStr">
        <is>
          <t>6 Months Ended</t>
        </is>
      </c>
    </row>
    <row r="2">
      <c r="B2" s="2" t="inlineStr">
        <is>
          <t>Dec. 31, 2021</t>
        </is>
      </c>
    </row>
    <row r="3">
      <c r="A3" s="3" t="inlineStr">
        <is>
          <t>Property, Plant and Equipment [Abstract]</t>
        </is>
      </c>
    </row>
    <row r="4">
      <c r="A4" s="4" t="inlineStr">
        <is>
          <t>Schedule of the deposits for plant, property and equipment</t>
        </is>
      </c>
      <c r="B4" s="4" t="inlineStr">
        <is>
          <t>December 31, June 30,
(unaudited)
Deposits for plant $ 572,768 $ 1,006,234
Deposits for modular data centers (a) 69,280,821 8,629,005
Total $ 69,853,589 $ 9,635,239
(a) As of December 31, 2021 and June 30, 2021, the Company had deposits for modular data centers of $69,280,821
and $8,629,005, respectively. These modular data centers will be used for the Company’s blockchain business. The Company expect
to receive these equipment once its plant completed constru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perating Lease (Tables)</t>
        </is>
      </c>
      <c r="B1" s="2" t="inlineStr">
        <is>
          <t>6 Months Ended</t>
        </is>
      </c>
    </row>
    <row r="2">
      <c r="B2" s="2" t="inlineStr">
        <is>
          <t>Dec. 31, 2021</t>
        </is>
      </c>
    </row>
    <row r="3">
      <c r="A3" s="3" t="inlineStr">
        <is>
          <t>Disclosure Text Block [Abstract]</t>
        </is>
      </c>
    </row>
    <row r="4">
      <c r="A4" s="4" t="inlineStr">
        <is>
          <t>Schedule of operating lease related assets and liabilities</t>
        </is>
      </c>
      <c r="B4" s="4" t="inlineStr">
        <is>
          <t xml:space="preserve">December 31, June 30,
(unaudited)
Rights of use lease assets $ 624,959 $ 1,165,172
Operating lease liabilities, current 204,244 263,023
Operating lease liabilities, noncurrent 264,540 827,086
Total operating lease liabilities $ 468,784 $ 1,090,109 </t>
        </is>
      </c>
    </row>
    <row r="5">
      <c r="A5" s="4" t="inlineStr">
        <is>
          <t>Schedule of lease terms and discount rates</t>
        </is>
      </c>
      <c r="B5" s="4" t="inlineStr">
        <is>
          <t xml:space="preserve">December 31, June 30,
(unaudited)
Remaining lease term and discount rate
Weighted average remaining lease term (years) 2.7 6.4
Weighted average discount rate 4.75 % 4.75 % </t>
        </is>
      </c>
    </row>
    <row r="6">
      <c r="A6" s="4" t="inlineStr">
        <is>
          <t>Schedule of maturities of lease liabilities</t>
        </is>
      </c>
      <c r="B6" s="4" t="inlineStr">
        <is>
          <t xml:space="preserve">For the six months ended June 30, 2022 $ 170,473
For the twelve months ended June 30, 2023 136,929
For the twelve months ended June 30, 2024 82,103
For the twelve months ended June 30, 2025 66,089
For the twelve months ended June 30, 2026 and thereafter 66,089
Total lease payments 521,683
Less: imputed interest (52,899 )
Present value of lease liabilities $ 468,7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Dec. 31, 2021</t>
        </is>
      </c>
    </row>
    <row r="3">
      <c r="A3" s="3" t="inlineStr">
        <is>
          <t>Stockholders' Equity Note [Abstract]</t>
        </is>
      </c>
    </row>
    <row r="4">
      <c r="A4" s="4" t="inlineStr">
        <is>
          <t>Schedule of warrants activity</t>
        </is>
      </c>
      <c r="B4" s="4" t="inlineStr">
        <is>
          <t xml:space="preserve">Number of Weighted Expiration
Balance of warrants outstanding as of July 1, 2020 2,396,747 3.67 years *
Decrease for reverse stock split (2,157,072 )
Balance of warrants outstanding as of December 31, 2020 239,675 3.17 years *
Balance of warrants outstanding as of July 1, 2021 18,402,197
Granted in July Registered Direct Offering 15,000,000 5 years July 15, 2026
Granted in September Private Placement 4,717,333 5.5 years March 15, 2027
Granted in October Private Placement 5,271,551 5.5 years April 13, 2027
Granted in November Private Placement 9,246,837 5.5 years May 4, 2027
Exercise of July Registration Direct Offering (4,450,000 ) *
Balance of warrants outstanding as of December 31, 2021 48,187,918 5.21 year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6 Months Ended</t>
        </is>
      </c>
    </row>
    <row r="2">
      <c r="B2" s="2" t="inlineStr">
        <is>
          <t>Dec. 31, 2021</t>
        </is>
      </c>
    </row>
    <row r="3">
      <c r="A3" s="3" t="inlineStr">
        <is>
          <t>Earnings Per Share [Abstract]</t>
        </is>
      </c>
    </row>
    <row r="4">
      <c r="A4" s="4" t="inlineStr">
        <is>
          <t>Schedule of computation of basic and diluted loss per common share</t>
        </is>
      </c>
      <c r="B4" s="4" t="inlineStr">
        <is>
          <t xml:space="preserve">For the Six Months Ended
2021 2020
Net loss attributable to BIT BROTHER LTD’s Shareholders $ (3,417,379 ) $ (681,041 )
Loss per share- basic and diluted $ (0.06 ) $ (0.09 )
Weighted Average Shares Outstanding-Basic and Diluted 55,507,725 7,237,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6 Months Ended</t>
        </is>
      </c>
    </row>
    <row r="2">
      <c r="B2" s="2" t="inlineStr">
        <is>
          <t>Dec. 31, 2021</t>
        </is>
      </c>
    </row>
    <row r="3">
      <c r="A3" s="3" t="inlineStr">
        <is>
          <t>Segment Reporting [Abstract]</t>
        </is>
      </c>
    </row>
    <row r="4">
      <c r="A4" s="4" t="inlineStr">
        <is>
          <t>Schedule of segment operating performance measure</t>
        </is>
      </c>
      <c r="B4" s="4" t="inlineStr">
        <is>
          <t>For the Six Months Ended December 31, 2021
Tea shop chains Distribution of dark tea products Blockchain business Unallocated Total
Revenues $ 103,395 $ 1,201,394 $ - $ - $ 1,304,789
Operating expenses $ 769,153 $ 2,421,046 $ 636,927 $ 982,244 $ 4,809,370
Net income (loss) from continuing operations before income taxes $ (944,106 ) $ (2,623,139 ) $ (218,700 ) $ (916,678 ) $ (4,702,623 )
Net income (loss) $ (944,106 ) $ (2,623,326 ) $ (218,700 ) $ (916,678 ) $ (4,702,810 )
For the Six Months Ended December 31, 2020
Tea shop Distribution of Dark tea
chains products Unallocated Total
Revenues $ 169,656 $ 3,704,424 $ - $ 3,874,080
Income (Loss) from operations $ (460,535 ) $ 910,067 $ (1,108,830 ) $ (659,298 )
Net income (loss) $ (393,649 ) $ 771,102 $ (680,653 ) $ (303,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6 Months Ended</t>
        </is>
      </c>
    </row>
    <row r="2">
      <c r="B2" s="2" t="inlineStr">
        <is>
          <t>Dec. 31, 2021</t>
        </is>
      </c>
    </row>
    <row r="3">
      <c r="A3" s="3" t="inlineStr">
        <is>
          <t>Accounting Policies [Abstract]</t>
        </is>
      </c>
    </row>
    <row r="4">
      <c r="A4" s="4" t="inlineStr">
        <is>
          <t>Percentage of owned subsidiary</t>
        </is>
      </c>
      <c r="B4" s="4" t="inlineStr">
        <is>
          <t>51.00%</t>
        </is>
      </c>
    </row>
    <row r="5">
      <c r="A5" s="4" t="inlineStr">
        <is>
          <t>Exclusive option agreement term</t>
        </is>
      </c>
      <c r="B5" s="4" t="inlineStr">
        <is>
          <t>10 years</t>
        </is>
      </c>
    </row>
    <row r="6">
      <c r="A6" s="4" t="inlineStr">
        <is>
          <t>Variable interest entity agreements, description</t>
        </is>
      </c>
      <c r="B6" s="4" t="inlineStr">
        <is>
          <t>Pursuant to the VIE Agreements, Hunan MYT and
39Pu pay service fees equal to 100% and 51% of its net income to Shanghai MYT, respectively. At the same time, Shanghai MYT is entitled
to receive 100% and 51% of expected residual returns from Hunan MYT and 39Pu,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 width="14" customWidth="1" min="5" max="5"/>
  </cols>
  <sheetData>
    <row r="1">
      <c r="A1" s="1" t="inlineStr">
        <is>
          <t>Summary of Significant Accounting Policies (Details) - Schedule of consolidation of variable interest entity - Variable Interest Entity, Primary Beneficiary [Member] - USD ($)</t>
        </is>
      </c>
      <c r="C1" s="2" t="inlineStr">
        <is>
          <t>6 Months Ended</t>
        </is>
      </c>
    </row>
    <row r="2">
      <c r="C2" s="2" t="inlineStr">
        <is>
          <t>Dec. 31, 2021</t>
        </is>
      </c>
      <c r="D2" s="2" t="inlineStr">
        <is>
          <t>Dec. 31, 2020</t>
        </is>
      </c>
      <c r="E2" s="2" t="inlineStr">
        <is>
          <t>Jun. 30, 2021</t>
        </is>
      </c>
    </row>
    <row r="3">
      <c r="A3" s="3" t="inlineStr">
        <is>
          <t>Variable Interest Entity [Line Items]</t>
        </is>
      </c>
    </row>
    <row r="4">
      <c r="A4" s="4" t="inlineStr">
        <is>
          <t>Cash</t>
        </is>
      </c>
      <c r="D4" s="5" t="n">
        <v>1347708</v>
      </c>
      <c r="E4" s="5" t="n">
        <v>1781565</v>
      </c>
    </row>
    <row r="5">
      <c r="A5" s="4" t="inlineStr">
        <is>
          <t>Short-term investments</t>
        </is>
      </c>
      <c r="D5" s="6" t="n">
        <v>771034</v>
      </c>
      <c r="E5" s="6" t="n">
        <v>2526328</v>
      </c>
    </row>
    <row r="6">
      <c r="A6" s="4" t="inlineStr">
        <is>
          <t>Accounts receivable</t>
        </is>
      </c>
      <c r="D6" s="6" t="n">
        <v>345699</v>
      </c>
      <c r="E6" s="4" t="inlineStr">
        <is>
          <t xml:space="preserve"> </t>
        </is>
      </c>
    </row>
    <row r="7">
      <c r="A7" s="4" t="inlineStr">
        <is>
          <t>Inventories</t>
        </is>
      </c>
      <c r="D7" s="6" t="n">
        <v>941779</v>
      </c>
      <c r="E7" s="6" t="n">
        <v>1466996</v>
      </c>
    </row>
    <row r="8">
      <c r="A8" s="4" t="inlineStr">
        <is>
          <t>Loans due from a third party</t>
        </is>
      </c>
      <c r="D8" s="4" t="inlineStr">
        <is>
          <t xml:space="preserve"> </t>
        </is>
      </c>
      <c r="E8" s="6" t="n">
        <v>12580671</v>
      </c>
    </row>
    <row r="9">
      <c r="A9" s="4" t="inlineStr">
        <is>
          <t>Other current assets</t>
        </is>
      </c>
      <c r="D9" s="6" t="n">
        <v>846050</v>
      </c>
      <c r="E9" s="6" t="n">
        <v>685955</v>
      </c>
    </row>
    <row r="10">
      <c r="A10" s="4" t="inlineStr">
        <is>
          <t>Investments in equity investees</t>
        </is>
      </c>
      <c r="D10" s="6" t="n">
        <v>2211335</v>
      </c>
      <c r="E10" s="4" t="inlineStr">
        <is>
          <t xml:space="preserve"> </t>
        </is>
      </c>
    </row>
    <row r="11">
      <c r="A11" s="4" t="inlineStr">
        <is>
          <t>Property and equipment, net</t>
        </is>
      </c>
      <c r="D11" s="6" t="n">
        <v>2321377</v>
      </c>
      <c r="E11" s="6" t="n">
        <v>2002108</v>
      </c>
    </row>
    <row r="12">
      <c r="A12" s="4" t="inlineStr">
        <is>
          <t>Deposits for plant, property and equipment</t>
        </is>
      </c>
      <c r="D12" s="6" t="n">
        <v>48684354</v>
      </c>
      <c r="E12" s="6" t="n">
        <v>1006234</v>
      </c>
    </row>
    <row r="13">
      <c r="A13" s="4" t="inlineStr">
        <is>
          <t>Right of use assets</t>
        </is>
      </c>
      <c r="D13" s="6" t="n">
        <v>624959</v>
      </c>
      <c r="E13" s="6" t="n">
        <v>1165172</v>
      </c>
    </row>
    <row r="14">
      <c r="A14" s="4" t="inlineStr">
        <is>
          <t>Other noncurrent assets</t>
        </is>
      </c>
      <c r="D14" s="6" t="n">
        <v>95656</v>
      </c>
      <c r="E14" s="6" t="n">
        <v>89482</v>
      </c>
    </row>
    <row r="15">
      <c r="A15" s="4" t="inlineStr">
        <is>
          <t>Total Assets</t>
        </is>
      </c>
      <c r="D15" s="6" t="n">
        <v>58189951</v>
      </c>
      <c r="E15" s="6" t="n">
        <v>23304511</v>
      </c>
    </row>
    <row r="16">
      <c r="A16" s="4" t="inlineStr">
        <is>
          <t>Due to BTB</t>
        </is>
      </c>
      <c r="B16" s="4" t="inlineStr">
        <is>
          <t>[1]</t>
        </is>
      </c>
      <c r="D16" s="6" t="n">
        <v>10427766</v>
      </c>
      <c r="E16" s="6" t="n">
        <v>20593791</v>
      </c>
    </row>
    <row r="17">
      <c r="A17" s="4" t="inlineStr">
        <is>
          <t>Other current liabilities</t>
        </is>
      </c>
      <c r="D17" s="6" t="n">
        <v>978010</v>
      </c>
      <c r="E17" s="6" t="n">
        <v>1614750</v>
      </c>
    </row>
    <row r="18">
      <c r="A18" s="4" t="inlineStr">
        <is>
          <t>Total Liabilities</t>
        </is>
      </c>
      <c r="D18" s="6" t="n">
        <v>11405776</v>
      </c>
      <c r="E18" s="5" t="n">
        <v>22208541</v>
      </c>
    </row>
    <row r="19">
      <c r="A19" s="4" t="inlineStr">
        <is>
          <t>Revenue</t>
        </is>
      </c>
      <c r="C19" s="5" t="n">
        <v>1304789</v>
      </c>
      <c r="D19" s="6" t="n">
        <v>3874080</v>
      </c>
    </row>
    <row r="20">
      <c r="A20" s="4" t="inlineStr">
        <is>
          <t>Net income (loss)</t>
        </is>
      </c>
      <c r="C20" s="5" t="n">
        <v>-3786006</v>
      </c>
      <c r="D20" s="5" t="n">
        <v>377453</v>
      </c>
    </row>
    <row r="21"/>
    <row r="22">
      <c r="A22" s="4" t="inlineStr">
        <is>
          <t>[1]</t>
        </is>
      </c>
      <c r="B22" s="4" t="inlineStr">
        <is>
          <t>Payable
due to BTB is eliminated upon consolidation.</t>
        </is>
      </c>
    </row>
  </sheetData>
  <mergeCells count="4">
    <mergeCell ref="A1:B2"/>
    <mergeCell ref="C1:D1"/>
    <mergeCell ref="A21:D21"/>
    <mergeCell ref="B22:D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recognition - USD ($)</t>
        </is>
      </c>
      <c r="B1" s="2" t="inlineStr">
        <is>
          <t>6 Months Ended</t>
        </is>
      </c>
    </row>
    <row r="2">
      <c r="B2" s="2" t="inlineStr">
        <is>
          <t>Dec. 31, 2021</t>
        </is>
      </c>
      <c r="C2" s="2" t="inlineStr">
        <is>
          <t>Dec. 31, 2020</t>
        </is>
      </c>
    </row>
    <row r="3">
      <c r="A3" s="3" t="inlineStr">
        <is>
          <t>Schedule of revenue recognition [Abstract]</t>
        </is>
      </c>
    </row>
    <row r="4">
      <c r="A4" s="4" t="inlineStr">
        <is>
          <t>Sales by Hunan MYT</t>
        </is>
      </c>
      <c r="B4" s="5" t="n">
        <v>103395</v>
      </c>
      <c r="C4" s="5" t="n">
        <v>169656</v>
      </c>
    </row>
    <row r="5">
      <c r="A5" s="4" t="inlineStr">
        <is>
          <t>Sales by 39Pu</t>
        </is>
      </c>
      <c r="B5" s="6" t="n">
        <v>1201394</v>
      </c>
      <c r="C5" s="6" t="n">
        <v>3704424</v>
      </c>
    </row>
    <row r="6">
      <c r="A6" s="4" t="inlineStr">
        <is>
          <t>Total</t>
        </is>
      </c>
      <c r="B6" s="5" t="n">
        <v>1304789</v>
      </c>
      <c r="C6" s="5" t="n">
        <v>38740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3" customWidth="1" min="2" max="2"/>
    <col width="13" customWidth="1" min="3" max="3"/>
  </cols>
  <sheetData>
    <row r="1">
      <c r="A1" s="1" t="inlineStr">
        <is>
          <t>Risks (Details) - Dec. 31, 2021</t>
        </is>
      </c>
      <c r="B1" s="2" t="inlineStr">
        <is>
          <t>USD ($)</t>
        </is>
      </c>
      <c r="C1" s="2" t="inlineStr">
        <is>
          <t>CNY (¥)</t>
        </is>
      </c>
    </row>
    <row r="2">
      <c r="A2" s="3" t="inlineStr">
        <is>
          <t>Risks (Details) [Line Items]</t>
        </is>
      </c>
    </row>
    <row r="3">
      <c r="A3" s="4" t="inlineStr">
        <is>
          <t>Deposited with a bank</t>
        </is>
      </c>
      <c r="B3" s="5" t="n">
        <v>20300000</v>
      </c>
    </row>
    <row r="4">
      <c r="A4" s="4" t="inlineStr">
        <is>
          <t>United States [Member]</t>
        </is>
      </c>
    </row>
    <row r="5">
      <c r="A5" s="3" t="inlineStr">
        <is>
          <t>Risks (Details) [Line Items]</t>
        </is>
      </c>
    </row>
    <row r="6">
      <c r="A6" s="4" t="inlineStr">
        <is>
          <t>Deposited with a bank</t>
        </is>
      </c>
      <c r="B6" s="6" t="n">
        <v>20300000</v>
      </c>
    </row>
    <row r="7">
      <c r="A7" s="4" t="inlineStr">
        <is>
          <t>Insured amount</t>
        </is>
      </c>
      <c r="B7" s="6" t="n">
        <v>250000</v>
      </c>
    </row>
    <row r="8">
      <c r="A8" s="4" t="inlineStr">
        <is>
          <t>Mainland China [Member]</t>
        </is>
      </c>
    </row>
    <row r="9">
      <c r="A9" s="3" t="inlineStr">
        <is>
          <t>Risks (Details) [Line Items]</t>
        </is>
      </c>
    </row>
    <row r="10">
      <c r="A10" s="4" t="inlineStr">
        <is>
          <t>Deposited with a bank</t>
        </is>
      </c>
      <c r="B10" s="6" t="n">
        <v>700000</v>
      </c>
    </row>
    <row r="11">
      <c r="A11" s="4" t="inlineStr">
        <is>
          <t>Insured amount</t>
        </is>
      </c>
      <c r="B11" s="5" t="n">
        <v>78700</v>
      </c>
      <c r="C11" s="9"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1</t>
        </is>
      </c>
      <c r="C1" s="2" t="inlineStr">
        <is>
          <t>Jun. 30, 2021</t>
        </is>
      </c>
    </row>
    <row r="2">
      <c r="A2" s="3" t="inlineStr">
        <is>
          <t>Schedule of inventories [Abstract]</t>
        </is>
      </c>
    </row>
    <row r="3">
      <c r="A3" s="4" t="inlineStr">
        <is>
          <t>Merchant products</t>
        </is>
      </c>
      <c r="B3" s="5" t="n">
        <v>770468</v>
      </c>
      <c r="C3" s="5" t="n">
        <v>1045478</v>
      </c>
    </row>
    <row r="4">
      <c r="A4" s="4" t="inlineStr">
        <is>
          <t>Raw materials</t>
        </is>
      </c>
      <c r="B4" s="6" t="n">
        <v>2073</v>
      </c>
      <c r="C4" s="6" t="n">
        <v>10136</v>
      </c>
    </row>
    <row r="5">
      <c r="A5" s="4" t="inlineStr">
        <is>
          <t>Packaging and other supplies</t>
        </is>
      </c>
      <c r="B5" s="6" t="n">
        <v>155447</v>
      </c>
      <c r="C5" s="6" t="n">
        <v>367622</v>
      </c>
    </row>
    <row r="6">
      <c r="A6" s="4" t="inlineStr">
        <is>
          <t>Other products</t>
        </is>
      </c>
      <c r="B6" s="6" t="n">
        <v>13791</v>
      </c>
      <c r="C6" s="6" t="n">
        <v>43760</v>
      </c>
    </row>
    <row r="7">
      <c r="A7" s="4" t="inlineStr">
        <is>
          <t>Inventory gross</t>
        </is>
      </c>
      <c r="B7" s="6" t="n">
        <v>941779</v>
      </c>
      <c r="C7" s="6" t="n">
        <v>1466996</v>
      </c>
    </row>
    <row r="8">
      <c r="A8" s="4" t="inlineStr">
        <is>
          <t>Less: inventory write-down</t>
        </is>
      </c>
      <c r="B8" s="4" t="inlineStr">
        <is>
          <t xml:space="preserve"> </t>
        </is>
      </c>
      <c r="C8" s="4" t="inlineStr">
        <is>
          <t xml:space="preserve"> </t>
        </is>
      </c>
    </row>
    <row r="9">
      <c r="A9" s="4" t="inlineStr">
        <is>
          <t>Total inventories</t>
        </is>
      </c>
      <c r="B9" s="5" t="n">
        <v>941779</v>
      </c>
      <c r="C9" s="5" t="n">
        <v>14669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6 Months Ended</t>
        </is>
      </c>
    </row>
    <row r="2">
      <c r="B2" s="2" t="inlineStr">
        <is>
          <t>Dec. 31, 2021</t>
        </is>
      </c>
      <c r="C2" s="2" t="inlineStr">
        <is>
          <t>Dec. 31, 2020</t>
        </is>
      </c>
    </row>
    <row r="3">
      <c r="A3" s="3" t="inlineStr">
        <is>
          <t>Income Statement [Abstract]</t>
        </is>
      </c>
    </row>
    <row r="4">
      <c r="A4" s="4" t="inlineStr">
        <is>
          <t>Revenue</t>
        </is>
      </c>
      <c r="B4" s="5" t="n">
        <v>1304789</v>
      </c>
      <c r="C4" s="5" t="n">
        <v>3874080</v>
      </c>
    </row>
    <row r="5">
      <c r="A5" s="4" t="inlineStr">
        <is>
          <t>Cost of revenues</t>
        </is>
      </c>
      <c r="B5" s="6" t="n">
        <v>-1008334</v>
      </c>
      <c r="C5" s="6" t="n">
        <v>-2328001</v>
      </c>
    </row>
    <row r="6">
      <c r="A6" s="4" t="inlineStr">
        <is>
          <t>Gross profit</t>
        </is>
      </c>
      <c r="B6" s="6" t="n">
        <v>296455</v>
      </c>
      <c r="C6" s="6" t="n">
        <v>1546079</v>
      </c>
    </row>
    <row r="7">
      <c r="A7" s="3" t="inlineStr">
        <is>
          <t>Operating expenses</t>
        </is>
      </c>
    </row>
    <row r="8">
      <c r="A8" s="4" t="inlineStr">
        <is>
          <t>General and administrative expenses</t>
        </is>
      </c>
      <c r="B8" s="6" t="n">
        <v>-4809370</v>
      </c>
      <c r="C8" s="6" t="n">
        <v>-2205377</v>
      </c>
    </row>
    <row r="9">
      <c r="A9" s="4" t="inlineStr">
        <is>
          <t>Total operating expenses</t>
        </is>
      </c>
      <c r="B9" s="6" t="n">
        <v>-4809370</v>
      </c>
      <c r="C9" s="6" t="n">
        <v>-2205377</v>
      </c>
    </row>
    <row r="10">
      <c r="A10" s="3" t="inlineStr">
        <is>
          <t>Other income (expenses), net</t>
        </is>
      </c>
    </row>
    <row r="11">
      <c r="A11" s="4" t="inlineStr">
        <is>
          <t>Interest income</t>
        </is>
      </c>
      <c r="B11" s="6" t="n">
        <v>436330</v>
      </c>
      <c r="C11" s="6" t="n">
        <v>138306</v>
      </c>
    </row>
    <row r="12">
      <c r="A12" s="4" t="inlineStr">
        <is>
          <t>Change in fair value of warrants</t>
        </is>
      </c>
      <c r="B12" s="6" t="n">
        <v>65576</v>
      </c>
      <c r="C12" s="6" t="n">
        <v>845683</v>
      </c>
    </row>
    <row r="13">
      <c r="A13" s="4" t="inlineStr">
        <is>
          <t>Share of equity investees</t>
        </is>
      </c>
      <c r="B13" s="6" t="n">
        <v>-195454</v>
      </c>
      <c r="C13" s="6" t="n">
        <v>-201815</v>
      </c>
    </row>
    <row r="14">
      <c r="A14" s="4" t="inlineStr">
        <is>
          <t>Other loss</t>
        </is>
      </c>
      <c r="B14" s="6" t="n">
        <v>-496160</v>
      </c>
      <c r="C14" s="6" t="n">
        <v>-167046</v>
      </c>
    </row>
    <row r="15">
      <c r="A15" s="4" t="inlineStr">
        <is>
          <t>Total other (expenses) income, net</t>
        </is>
      </c>
      <c r="B15" s="6" t="n">
        <v>-189708</v>
      </c>
      <c r="C15" s="6" t="n">
        <v>615128</v>
      </c>
    </row>
    <row r="16">
      <c r="A16" s="4" t="inlineStr">
        <is>
          <t>Net loss before income taxes</t>
        </is>
      </c>
      <c r="B16" s="6" t="n">
        <v>-4702623</v>
      </c>
      <c r="C16" s="6" t="n">
        <v>-44170</v>
      </c>
    </row>
    <row r="17">
      <c r="A17" s="4" t="inlineStr">
        <is>
          <t>Income tax expenses</t>
        </is>
      </c>
      <c r="B17" s="6" t="n">
        <v>-187</v>
      </c>
      <c r="C17" s="6" t="n">
        <v>-259031</v>
      </c>
    </row>
    <row r="18">
      <c r="A18" s="4" t="inlineStr">
        <is>
          <t>Net loss</t>
        </is>
      </c>
      <c r="B18" s="6" t="n">
        <v>-4702810</v>
      </c>
      <c r="C18" s="6" t="n">
        <v>-303201</v>
      </c>
    </row>
    <row r="19">
      <c r="A19" s="4" t="inlineStr">
        <is>
          <t>Less: Net loss (income) attributable to non-controlling interests</t>
        </is>
      </c>
      <c r="B19" s="6" t="n">
        <v>1285431</v>
      </c>
      <c r="C19" s="6" t="n">
        <v>-377840</v>
      </c>
    </row>
    <row r="20">
      <c r="A20" s="4" t="inlineStr">
        <is>
          <t>Net loss attributable to BIT BROTHER LTD’s Shareholders</t>
        </is>
      </c>
      <c r="B20" s="6" t="n">
        <v>-3417379</v>
      </c>
      <c r="C20" s="6" t="n">
        <v>-681041</v>
      </c>
    </row>
    <row r="21">
      <c r="A21" s="4" t="inlineStr">
        <is>
          <t>Foreign currency translation adjustment</t>
        </is>
      </c>
      <c r="B21" s="6" t="n">
        <v>2554601</v>
      </c>
      <c r="C21" s="6" t="n">
        <v>1351562</v>
      </c>
    </row>
    <row r="22">
      <c r="A22" s="4" t="inlineStr">
        <is>
          <t>Comprehensive income</t>
        </is>
      </c>
      <c r="B22" s="6" t="n">
        <v>-862778</v>
      </c>
      <c r="C22" s="6" t="n">
        <v>670521</v>
      </c>
    </row>
    <row r="23">
      <c r="A23" s="4" t="inlineStr">
        <is>
          <t>Less: Comprehensive loss attributable to non-controlling interests</t>
        </is>
      </c>
      <c r="B23" s="6" t="n">
        <v>1285431</v>
      </c>
      <c r="C23" s="6" t="n">
        <v>-377840</v>
      </c>
    </row>
    <row r="24">
      <c r="A24" s="4" t="inlineStr">
        <is>
          <t>Comprehensive income attributable to BIT BROTHER LTD’s Shareholders</t>
        </is>
      </c>
      <c r="B24" s="5" t="n">
        <v>422653</v>
      </c>
      <c r="C24" s="5" t="n">
        <v>292681</v>
      </c>
    </row>
    <row r="25">
      <c r="A25" s="4" t="inlineStr">
        <is>
          <t>Loss per share- basic and diluted (in Dollars per share)</t>
        </is>
      </c>
      <c r="B25" s="8" t="n">
        <v>-0.06</v>
      </c>
      <c r="C25" s="8" t="n">
        <v>-0.09</v>
      </c>
    </row>
    <row r="26">
      <c r="A26" s="4" t="inlineStr">
        <is>
          <t>Weighted Average Shares Outstanding-Basic and Diluted (in Shares)</t>
        </is>
      </c>
      <c r="B26" s="6" t="n">
        <v>55507725</v>
      </c>
      <c r="C26" s="6" t="n">
        <v>7237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Loans Due from Third Parties (Details) - USD ($)</t>
        </is>
      </c>
      <c r="B1" s="2" t="inlineStr">
        <is>
          <t>6 Months Ended</t>
        </is>
      </c>
    </row>
    <row r="2">
      <c r="B2" s="2" t="inlineStr">
        <is>
          <t>Dec. 31, 2021</t>
        </is>
      </c>
      <c r="C2" s="2" t="inlineStr">
        <is>
          <t>Mar. 31, 2021</t>
        </is>
      </c>
      <c r="D2" s="2" t="inlineStr">
        <is>
          <t>Apr. 30, 2019</t>
        </is>
      </c>
    </row>
    <row r="3">
      <c r="A3" s="3" t="inlineStr">
        <is>
          <t>Loans Due From Third Party [Abstract]</t>
        </is>
      </c>
    </row>
    <row r="4">
      <c r="A4" s="4" t="inlineStr">
        <is>
          <t>Purchased short-term investments</t>
        </is>
      </c>
      <c r="D4" s="5" t="n">
        <v>1148930</v>
      </c>
    </row>
    <row r="5">
      <c r="A5" s="4" t="inlineStr">
        <is>
          <t>Acquired short-term investments</t>
        </is>
      </c>
      <c r="D5" s="5" t="n">
        <v>1177653</v>
      </c>
    </row>
    <row r="6">
      <c r="A6" s="4" t="inlineStr">
        <is>
          <t>Certain loan agreements</t>
        </is>
      </c>
      <c r="B6" s="5" t="n">
        <v>23300000</v>
      </c>
      <c r="C6" s="5" t="n">
        <v>12300000</v>
      </c>
    </row>
    <row r="7">
      <c r="A7" s="4" t="inlineStr">
        <is>
          <t>Fixed interest rates</t>
        </is>
      </c>
      <c r="C7" s="4" t="inlineStr">
        <is>
          <t>6.70%</t>
        </is>
      </c>
    </row>
    <row r="8">
      <c r="A8" s="4" t="inlineStr">
        <is>
          <t>Matured description</t>
        </is>
      </c>
      <c r="B8" s="4" t="inlineStr">
        <is>
          <t>The loans bear fixed interest rates ranging between 2.2% and 2.6% per annum, and matured in November 2022 through December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Due from Third Parties (Details) - Schedule of loans due from third parties - USD ($)</t>
        </is>
      </c>
      <c r="C1" s="2" t="inlineStr">
        <is>
          <t>Dec. 31, 2021</t>
        </is>
      </c>
      <c r="D1" s="2" t="inlineStr">
        <is>
          <t>Jun. 30, 2021</t>
        </is>
      </c>
    </row>
    <row r="2">
      <c r="A2" s="3" t="inlineStr">
        <is>
          <t>Loans Due from Third Parties (Details) - Schedule of loans due from third parties [Line Items]</t>
        </is>
      </c>
    </row>
    <row r="3">
      <c r="A3" s="4" t="inlineStr">
        <is>
          <t>Total loans due from third parties</t>
        </is>
      </c>
      <c r="C3" s="5" t="n">
        <v>28014027</v>
      </c>
      <c r="D3" s="5" t="n">
        <v>17294698</v>
      </c>
    </row>
    <row r="4">
      <c r="A4" s="4" t="inlineStr">
        <is>
          <t>Sichuan Senmiao Ronglian Technology Co, Ltd. [Member]</t>
        </is>
      </c>
    </row>
    <row r="5">
      <c r="A5" s="3" t="inlineStr">
        <is>
          <t>Loans Due from Third Parties (Details) - Schedule of loans due from third parties [Line Items]</t>
        </is>
      </c>
    </row>
    <row r="6">
      <c r="A6" s="4" t="inlineStr">
        <is>
          <t>Total loans due from third parties</t>
        </is>
      </c>
      <c r="B6" s="4" t="inlineStr">
        <is>
          <t>[1]</t>
        </is>
      </c>
      <c r="C6" s="4" t="inlineStr">
        <is>
          <t xml:space="preserve"> </t>
        </is>
      </c>
      <c r="D6" s="6" t="n">
        <v>278740</v>
      </c>
    </row>
    <row r="7">
      <c r="A7" s="4" t="inlineStr">
        <is>
          <t>Qingdao Gangganghao Technology Co., Ltd. [Member]</t>
        </is>
      </c>
    </row>
    <row r="8">
      <c r="A8" s="3" t="inlineStr">
        <is>
          <t>Loans Due from Third Parties (Details) - Schedule of loans due from third parties [Line Items]</t>
        </is>
      </c>
    </row>
    <row r="9">
      <c r="A9" s="4" t="inlineStr">
        <is>
          <t>Total loans due from third parties</t>
        </is>
      </c>
      <c r="B9" s="4" t="inlineStr">
        <is>
          <t>[2]</t>
        </is>
      </c>
      <c r="C9" s="4" t="inlineStr">
        <is>
          <t xml:space="preserve"> </t>
        </is>
      </c>
      <c r="D9" s="6" t="n">
        <v>3623076</v>
      </c>
    </row>
    <row r="10">
      <c r="A10" s="4" t="inlineStr">
        <is>
          <t>Qingdao Honghuanglv Media Co., Ltd [Member]</t>
        </is>
      </c>
    </row>
    <row r="11">
      <c r="A11" s="3" t="inlineStr">
        <is>
          <t>Loans Due from Third Parties (Details) - Schedule of loans due from third parties [Line Items]</t>
        </is>
      </c>
    </row>
    <row r="12">
      <c r="A12" s="4" t="inlineStr">
        <is>
          <t>Total loans due from third parties</t>
        </is>
      </c>
      <c r="B12" s="4" t="inlineStr">
        <is>
          <t>[2]</t>
        </is>
      </c>
      <c r="C12" s="4" t="inlineStr">
        <is>
          <t xml:space="preserve"> </t>
        </is>
      </c>
      <c r="D12" s="6" t="n">
        <v>619329</v>
      </c>
    </row>
    <row r="13">
      <c r="A13" s="4" t="inlineStr">
        <is>
          <t>Qingdao Xiaohuangbei Technology Co., Ltd. [Member]</t>
        </is>
      </c>
    </row>
    <row r="14">
      <c r="A14" s="3" t="inlineStr">
        <is>
          <t>Loans Due from Third Parties (Details) - Schedule of loans due from third parties [Line Items]</t>
        </is>
      </c>
    </row>
    <row r="15">
      <c r="A15" s="4" t="inlineStr">
        <is>
          <t>Total loans due from third parties</t>
        </is>
      </c>
      <c r="B15" s="4" t="inlineStr">
        <is>
          <t>[2]</t>
        </is>
      </c>
      <c r="C15" s="4" t="inlineStr">
        <is>
          <t xml:space="preserve"> </t>
        </is>
      </c>
      <c r="D15" s="6" t="n">
        <v>4722386</v>
      </c>
    </row>
    <row r="16">
      <c r="A16" s="4" t="inlineStr">
        <is>
          <t>Qingdao Dabutong Network Technology Co., Ltd.[Member]</t>
        </is>
      </c>
    </row>
    <row r="17">
      <c r="A17" s="3" t="inlineStr">
        <is>
          <t>Loans Due from Third Parties (Details) - Schedule of loans due from third parties [Line Items]</t>
        </is>
      </c>
    </row>
    <row r="18">
      <c r="A18" s="4" t="inlineStr">
        <is>
          <t>Total loans due from third parties</t>
        </is>
      </c>
      <c r="B18" s="4" t="inlineStr">
        <is>
          <t>[2]</t>
        </is>
      </c>
      <c r="C18" s="4" t="inlineStr">
        <is>
          <t xml:space="preserve"> </t>
        </is>
      </c>
      <c r="D18" s="6" t="n">
        <v>3337140</v>
      </c>
    </row>
    <row r="19">
      <c r="A19" s="4" t="inlineStr">
        <is>
          <t>Golden Mountain Solution Inc [Member]</t>
        </is>
      </c>
    </row>
    <row r="20">
      <c r="A20" s="3" t="inlineStr">
        <is>
          <t>Loans Due from Third Parties (Details) - Schedule of loans due from third parties [Line Items]</t>
        </is>
      </c>
    </row>
    <row r="21">
      <c r="A21" s="4" t="inlineStr">
        <is>
          <t>Total loans due from third parties</t>
        </is>
      </c>
      <c r="B21" s="4" t="inlineStr">
        <is>
          <t>[3]</t>
        </is>
      </c>
      <c r="C21" s="6" t="n">
        <v>18600000</v>
      </c>
      <c r="D21" s="4" t="inlineStr">
        <is>
          <t xml:space="preserve"> </t>
        </is>
      </c>
    </row>
    <row r="22">
      <c r="A22" s="4" t="inlineStr">
        <is>
          <t>Hunan Peiyuan Media Co., Ltd. [Member]</t>
        </is>
      </c>
    </row>
    <row r="23">
      <c r="A23" s="3" t="inlineStr">
        <is>
          <t>Loans Due from Third Parties (Details) - Schedule of loans due from third parties [Line Items]</t>
        </is>
      </c>
    </row>
    <row r="24">
      <c r="A24" s="4" t="inlineStr">
        <is>
          <t>Total loans due from third parties</t>
        </is>
      </c>
      <c r="C24" s="6" t="n">
        <v>3000000</v>
      </c>
      <c r="D24" s="6" t="n">
        <v>3000000</v>
      </c>
    </row>
    <row r="25">
      <c r="A25" s="4" t="inlineStr">
        <is>
          <t>Golden Bridge Solution Inc. [Member]</t>
        </is>
      </c>
    </row>
    <row r="26">
      <c r="A26" s="3" t="inlineStr">
        <is>
          <t>Loans Due from Third Parties (Details) - Schedule of loans due from third parties [Line Items]</t>
        </is>
      </c>
    </row>
    <row r="27">
      <c r="A27" s="4" t="inlineStr">
        <is>
          <t>Total loans due from third parties</t>
        </is>
      </c>
      <c r="B27" s="4" t="inlineStr">
        <is>
          <t>[3]</t>
        </is>
      </c>
      <c r="C27" s="6" t="n">
        <v>2950000</v>
      </c>
      <c r="D27" s="4" t="inlineStr">
        <is>
          <t xml:space="preserve"> </t>
        </is>
      </c>
    </row>
    <row r="28">
      <c r="A28" s="4" t="inlineStr">
        <is>
          <t>Golden Rain Tree Inc. [Member]</t>
        </is>
      </c>
    </row>
    <row r="29">
      <c r="A29" s="3" t="inlineStr">
        <is>
          <t>Loans Due from Third Parties (Details) - Schedule of loans due from third parties [Line Items]</t>
        </is>
      </c>
    </row>
    <row r="30">
      <c r="A30" s="4" t="inlineStr">
        <is>
          <t>Total loans due from third parties</t>
        </is>
      </c>
      <c r="B30" s="4" t="inlineStr">
        <is>
          <t>[3]</t>
        </is>
      </c>
      <c r="C30" s="6" t="n">
        <v>100000</v>
      </c>
      <c r="D30" s="4" t="inlineStr">
        <is>
          <t xml:space="preserve"> </t>
        </is>
      </c>
    </row>
    <row r="31">
      <c r="A31" s="4" t="inlineStr">
        <is>
          <t>Li Xian [Member]</t>
        </is>
      </c>
    </row>
    <row r="32">
      <c r="A32" s="3" t="inlineStr">
        <is>
          <t>Loans Due from Third Parties (Details) - Schedule of loans due from third parties [Line Items]</t>
        </is>
      </c>
    </row>
    <row r="33">
      <c r="A33" s="4" t="inlineStr">
        <is>
          <t>Total loans due from third parties</t>
        </is>
      </c>
      <c r="C33" s="6" t="n">
        <v>1000000</v>
      </c>
      <c r="D33" s="6" t="n">
        <v>1000000</v>
      </c>
    </row>
    <row r="34">
      <c r="A34" s="4" t="inlineStr">
        <is>
          <t>Lu Hongwen [Member]</t>
        </is>
      </c>
    </row>
    <row r="35">
      <c r="A35" s="3" t="inlineStr">
        <is>
          <t>Loans Due from Third Parties (Details) - Schedule of loans due from third parties [Line Items]</t>
        </is>
      </c>
    </row>
    <row r="36">
      <c r="A36" s="4" t="inlineStr">
        <is>
          <t>Total loans due from third parties</t>
        </is>
      </c>
      <c r="C36" s="6" t="n">
        <v>714027</v>
      </c>
      <c r="D36" s="6" t="n">
        <v>714027</v>
      </c>
    </row>
    <row r="37">
      <c r="A37" s="4" t="inlineStr">
        <is>
          <t>Xie Juan [Member]</t>
        </is>
      </c>
    </row>
    <row r="38">
      <c r="A38" s="3" t="inlineStr">
        <is>
          <t>Loans Due from Third Parties (Details) - Schedule of loans due from third parties [Line Items]</t>
        </is>
      </c>
    </row>
    <row r="39">
      <c r="A39" s="4" t="inlineStr">
        <is>
          <t>Total loans due from third parties</t>
        </is>
      </c>
      <c r="B39" s="4" t="inlineStr">
        <is>
          <t>[3]</t>
        </is>
      </c>
      <c r="C39" s="6" t="n">
        <v>500000</v>
      </c>
      <c r="D39" s="4" t="inlineStr">
        <is>
          <t xml:space="preserve"> </t>
        </is>
      </c>
    </row>
    <row r="40">
      <c r="A40" s="4" t="inlineStr">
        <is>
          <t>Liao Congying [Member]</t>
        </is>
      </c>
    </row>
    <row r="41">
      <c r="A41" s="3" t="inlineStr">
        <is>
          <t>Loans Due from Third Parties (Details) - Schedule of loans due from third parties [Line Items]</t>
        </is>
      </c>
    </row>
    <row r="42">
      <c r="A42" s="4" t="inlineStr">
        <is>
          <t>Total loans due from third parties</t>
        </is>
      </c>
      <c r="B42" s="4" t="inlineStr">
        <is>
          <t>[3]</t>
        </is>
      </c>
      <c r="C42" s="6" t="n">
        <v>650000</v>
      </c>
      <c r="D42" s="4" t="inlineStr">
        <is>
          <t xml:space="preserve"> </t>
        </is>
      </c>
    </row>
    <row r="43">
      <c r="A43" s="4" t="inlineStr">
        <is>
          <t>Wei Yuzhong [Member]</t>
        </is>
      </c>
    </row>
    <row r="44">
      <c r="A44" s="3" t="inlineStr">
        <is>
          <t>Loans Due from Third Parties (Details) - Schedule of loans due from third parties [Line Items]</t>
        </is>
      </c>
    </row>
    <row r="45">
      <c r="A45" s="4" t="inlineStr">
        <is>
          <t>Total loans due from third parties</t>
        </is>
      </c>
      <c r="B45" s="4" t="inlineStr">
        <is>
          <t>[3]</t>
        </is>
      </c>
      <c r="C45" s="5" t="n">
        <v>500000</v>
      </c>
      <c r="D45" s="4" t="inlineStr">
        <is>
          <t xml:space="preserve"> </t>
        </is>
      </c>
    </row>
    <row r="46"/>
    <row r="47">
      <c r="A47" s="4" t="inlineStr">
        <is>
          <t>[1]</t>
        </is>
      </c>
      <c r="B47" s="4" t="inlineStr">
        <is>
          <t>The Company purchased short-term investments of $1,148,930 in April 2019, and acquired short-term investments of $1,177,653 from the acquisition of 39Pu, both of which were investments in Senmiao Ronglian, which was a variable interest entity of Senmiao Technology Ltd, a US listed company, and operated peer-to-peer marketplace. In October 2019, Senmiao Ronglian disposed of the peer-to-peer marketplace, and the Company’s short-term investments became a loan due from Sichuan Ronglian as of June 30, 2021. As of December 31, 2021, Senmiao Ronglian paid off the outstanding balance to the Company.</t>
        </is>
      </c>
    </row>
    <row r="48">
      <c r="A48" s="4" t="inlineStr">
        <is>
          <t>[2]</t>
        </is>
      </c>
      <c r="B48" s="4" t="inlineStr">
        <is>
          <t>During March 31, 2021 through June 15, 2021, the Company entered into certain loan agreements of approximately $12.3 million with four vendors for which the Company planned to provide blockchain business. The loans bear fixed interest rates were 6.7% per annum, and all matured on December 30, 2021. Upon the maturity of these loans on December 31, 2021, the Company further entered into asset purchase agreements with the four vendors, pursuant to which the Company would purchase modular data centers from these vendors and these loans were classified as prepayments to these vendors. As of December 31, 2021, the Company recorded these balance in the accounts of deposits for property and equipment.</t>
        </is>
      </c>
    </row>
    <row r="49">
      <c r="A49" s="4" t="inlineStr">
        <is>
          <t>[3]</t>
        </is>
      </c>
      <c r="B49" s="4" t="inlineStr">
        <is>
          <t>For the six months ended December 31, 2021, the Company entered into certain one-year loan agreements with approximately $23.3 million with six third parties. The loans bear fixed interest rates ranging between 2.2% and 2.6% per annum, and matured in November 2022 through December 2022.</t>
        </is>
      </c>
    </row>
  </sheetData>
  <mergeCells count="5">
    <mergeCell ref="A1:B1"/>
    <mergeCell ref="A46:C46"/>
    <mergeCell ref="B47:C47"/>
    <mergeCell ref="B48:C48"/>
    <mergeCell ref="B49:C4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gital Assets (Details) - USD ($)</t>
        </is>
      </c>
      <c r="B1" s="2" t="inlineStr">
        <is>
          <t>Dec. 31, 2021</t>
        </is>
      </c>
      <c r="C1" s="2" t="inlineStr">
        <is>
          <t>Jun. 30, 2021</t>
        </is>
      </c>
    </row>
    <row r="2">
      <c r="A2" s="3" t="inlineStr">
        <is>
          <t>Goodwill and Intangible Assets Disclosure [Abstract]</t>
        </is>
      </c>
    </row>
    <row r="3">
      <c r="A3" s="4" t="inlineStr">
        <is>
          <t>Digital assets</t>
        </is>
      </c>
      <c r="B3" s="5" t="n">
        <v>1300000</v>
      </c>
      <c r="C3" s="4" t="inlineStr">
        <is>
          <t xml:space="preserve"> </t>
        </is>
      </c>
    </row>
    <row r="4">
      <c r="A4" s="4" t="inlineStr">
        <is>
          <t>Purchases from cryptocurrency market</t>
        </is>
      </c>
      <c r="B4" s="5" t="n">
        <v>1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Investment in Equity Investees (Details) - USD ($)</t>
        </is>
      </c>
      <c r="B1" s="2" t="inlineStr">
        <is>
          <t>6 Months Ended</t>
        </is>
      </c>
    </row>
    <row r="2">
      <c r="B2" s="2" t="inlineStr">
        <is>
          <t>Dec. 31, 2021</t>
        </is>
      </c>
      <c r="C2" s="2" t="inlineStr">
        <is>
          <t>Dec. 31, 2020</t>
        </is>
      </c>
      <c r="D2" s="2" t="inlineStr">
        <is>
          <t>Jun. 30, 2021</t>
        </is>
      </c>
      <c r="E2" s="2" t="inlineStr">
        <is>
          <t>Oct. 31, 2020</t>
        </is>
      </c>
    </row>
    <row r="3">
      <c r="A3" s="3" t="inlineStr">
        <is>
          <t>Investment in Equity Investees (Details) [Line Items]</t>
        </is>
      </c>
    </row>
    <row r="4">
      <c r="A4" s="4" t="inlineStr">
        <is>
          <t>Investments aggregating value (in Dollars)</t>
        </is>
      </c>
      <c r="B4" s="5" t="n">
        <v>310000</v>
      </c>
      <c r="D4" s="5" t="n">
        <v>310000</v>
      </c>
    </row>
    <row r="5">
      <c r="A5" s="4" t="inlineStr">
        <is>
          <t>Unrelated third party invested capital of interest</t>
        </is>
      </c>
      <c r="B5" s="4" t="inlineStr">
        <is>
          <t>10.00%</t>
        </is>
      </c>
    </row>
    <row r="6">
      <c r="A6" s="4" t="inlineStr">
        <is>
          <t>Investments aggregating (in Dollars)</t>
        </is>
      </c>
      <c r="B6" s="5" t="n">
        <v>1246243</v>
      </c>
    </row>
    <row r="7">
      <c r="A7" s="4" t="inlineStr">
        <is>
          <t>Cash (in Dollars)</t>
        </is>
      </c>
      <c r="E7" s="5" t="n">
        <v>681252</v>
      </c>
    </row>
    <row r="8">
      <c r="A8" s="4" t="inlineStr">
        <is>
          <t>Incurred net loss (in Dollars)</t>
        </is>
      </c>
      <c r="B8" s="5" t="n">
        <v>195454</v>
      </c>
      <c r="C8" s="5" t="n">
        <v>160911</v>
      </c>
    </row>
    <row r="9">
      <c r="A9" s="4" t="inlineStr">
        <is>
          <t>CYY [Member]</t>
        </is>
      </c>
    </row>
    <row r="10">
      <c r="A10" s="3" t="inlineStr">
        <is>
          <t>Investment in Equity Investees (Details) [Line Items]</t>
        </is>
      </c>
    </row>
    <row r="11">
      <c r="A11" s="4" t="inlineStr">
        <is>
          <t>Equity interest rate</t>
        </is>
      </c>
      <c r="E11" s="4" t="inlineStr">
        <is>
          <t>51.00%</t>
        </is>
      </c>
    </row>
    <row r="12">
      <c r="A12" s="4" t="inlineStr">
        <is>
          <t>Cash (in Dollars)</t>
        </is>
      </c>
      <c r="E12" s="5" t="n">
        <v>376462</v>
      </c>
    </row>
    <row r="13">
      <c r="A13" s="4" t="inlineStr">
        <is>
          <t>Meno [Member] | Maximum [Member]</t>
        </is>
      </c>
    </row>
    <row r="14">
      <c r="A14" s="3" t="inlineStr">
        <is>
          <t>Investment in Equity Investees (Details) [Line Items]</t>
        </is>
      </c>
    </row>
    <row r="15">
      <c r="A15" s="4" t="inlineStr">
        <is>
          <t>Unrelated third party invested capital of interest</t>
        </is>
      </c>
      <c r="B15" s="4" t="inlineStr">
        <is>
          <t>70.00%</t>
        </is>
      </c>
    </row>
    <row r="16">
      <c r="A16" s="4" t="inlineStr">
        <is>
          <t>Equity interest percentage</t>
        </is>
      </c>
      <c r="B16" s="4" t="inlineStr">
        <is>
          <t>51.00%</t>
        </is>
      </c>
    </row>
    <row r="17">
      <c r="A17" s="4" t="inlineStr">
        <is>
          <t>Meno [Member] | Minimum [Member]</t>
        </is>
      </c>
    </row>
    <row r="18">
      <c r="A18" s="3" t="inlineStr">
        <is>
          <t>Investment in Equity Investees (Details) [Line Items]</t>
        </is>
      </c>
    </row>
    <row r="19">
      <c r="A19" s="4" t="inlineStr">
        <is>
          <t>Unrelated third party invested capital of interest</t>
        </is>
      </c>
      <c r="B19" s="4" t="inlineStr">
        <is>
          <t>30.00%</t>
        </is>
      </c>
    </row>
    <row r="20">
      <c r="A20" s="4" t="inlineStr">
        <is>
          <t>Equity interest percentage</t>
        </is>
      </c>
      <c r="B20" s="4" t="inlineStr">
        <is>
          <t>49.00%</t>
        </is>
      </c>
    </row>
    <row r="21">
      <c r="A21" s="4" t="inlineStr">
        <is>
          <t>Guokui [Member]</t>
        </is>
      </c>
    </row>
    <row r="22">
      <c r="A22" s="3" t="inlineStr">
        <is>
          <t>Investment in Equity Investees (Details) [Line Items]</t>
        </is>
      </c>
    </row>
    <row r="23">
      <c r="A23" s="4" t="inlineStr">
        <is>
          <t>Investments aggregating (in Dollars)</t>
        </is>
      </c>
      <c r="B23" s="5" t="n">
        <v>320000</v>
      </c>
    </row>
    <row r="24">
      <c r="A24" s="4" t="inlineStr">
        <is>
          <t>Guokui [Member] | Maximum [Member]</t>
        </is>
      </c>
    </row>
    <row r="25">
      <c r="A25" s="3" t="inlineStr">
        <is>
          <t>Investment in Equity Investees (Details) [Line Items]</t>
        </is>
      </c>
    </row>
    <row r="26">
      <c r="A26" s="4" t="inlineStr">
        <is>
          <t>Unrelated third party invested capital of interest</t>
        </is>
      </c>
      <c r="B26" s="4" t="inlineStr">
        <is>
          <t>80.00%</t>
        </is>
      </c>
    </row>
    <row r="27">
      <c r="A27" s="4" t="inlineStr">
        <is>
          <t>Equity interest percentage</t>
        </is>
      </c>
      <c r="B27" s="4" t="inlineStr">
        <is>
          <t>51.00%</t>
        </is>
      </c>
    </row>
    <row r="28">
      <c r="A28" s="4" t="inlineStr">
        <is>
          <t>Guokui [Member] | Minimum [Member]</t>
        </is>
      </c>
    </row>
    <row r="29">
      <c r="A29" s="3" t="inlineStr">
        <is>
          <t>Investment in Equity Investees (Details) [Line Items]</t>
        </is>
      </c>
    </row>
    <row r="30">
      <c r="A30" s="4" t="inlineStr">
        <is>
          <t>Unrelated third party invested capital of interest</t>
        </is>
      </c>
      <c r="B30" s="4" t="inlineStr">
        <is>
          <t>20.00%</t>
        </is>
      </c>
    </row>
    <row r="31">
      <c r="A31" s="4" t="inlineStr">
        <is>
          <t>Equity interest percentage</t>
        </is>
      </c>
      <c r="B31" s="4" t="inlineStr">
        <is>
          <t>49.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Investees (Details) - Schedule of investment in equity investees - USD ($)</t>
        </is>
      </c>
      <c r="B1" s="2" t="inlineStr">
        <is>
          <t>Dec. 31, 2021</t>
        </is>
      </c>
      <c r="C1" s="2" t="inlineStr">
        <is>
          <t>Jun. 30, 2021</t>
        </is>
      </c>
    </row>
    <row r="2">
      <c r="A2" s="3" t="inlineStr">
        <is>
          <t>Equity method:</t>
        </is>
      </c>
    </row>
    <row r="3">
      <c r="A3" s="4" t="inlineStr">
        <is>
          <t>Urban Tea Management Inc. (“Meno”)</t>
        </is>
      </c>
      <c r="B3" s="5" t="n">
        <v>310000</v>
      </c>
      <c r="C3" s="5" t="n">
        <v>310000</v>
      </c>
    </row>
    <row r="4">
      <c r="A4" s="4" t="inlineStr">
        <is>
          <t>Guokui Management Inc. (“Guokui”)</t>
        </is>
      </c>
      <c r="B4" s="6" t="n">
        <v>320000</v>
      </c>
      <c r="C4" s="6" t="n">
        <v>320000</v>
      </c>
    </row>
    <row r="5">
      <c r="A5" s="4" t="inlineStr">
        <is>
          <t>Chuangyeying Brand Management Co., Ltd. (“CYY”)</t>
        </is>
      </c>
      <c r="B5" s="6" t="n">
        <v>401253</v>
      </c>
      <c r="C5" s="6" t="n">
        <v>394822</v>
      </c>
    </row>
    <row r="6">
      <c r="A6" s="4" t="inlineStr">
        <is>
          <t>Store Master Food Trading Co., Ltd. (“Store Master”)</t>
        </is>
      </c>
      <c r="B6" s="6" t="n">
        <v>726114</v>
      </c>
      <c r="C6" s="6" t="n">
        <v>714478</v>
      </c>
    </row>
    <row r="7">
      <c r="A7" s="4" t="inlineStr">
        <is>
          <t>Less: Share of results of equity investees</t>
        </is>
      </c>
      <c r="B7" s="6" t="n">
        <v>-379568</v>
      </c>
      <c r="C7" s="6" t="n">
        <v>-182287</v>
      </c>
    </row>
    <row r="8">
      <c r="A8" s="4" t="inlineStr">
        <is>
          <t>Total</t>
        </is>
      </c>
      <c r="B8" s="6" t="n">
        <v>1377799</v>
      </c>
      <c r="C8" s="6" t="n">
        <v>1557013</v>
      </c>
    </row>
    <row r="9">
      <c r="A9" s="4" t="inlineStr">
        <is>
          <t>Cost method investment</t>
        </is>
      </c>
      <c r="B9" s="6" t="n">
        <v>1246243</v>
      </c>
      <c r="C9" s="4" t="inlineStr">
        <is>
          <t xml:space="preserve"> </t>
        </is>
      </c>
    </row>
    <row r="10">
      <c r="A10" s="4" t="inlineStr">
        <is>
          <t>Total equity</t>
        </is>
      </c>
      <c r="B10" s="5" t="n">
        <v>2624042</v>
      </c>
      <c r="C10" s="5" t="n">
        <v>15570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6 Months Ended</t>
        </is>
      </c>
    </row>
    <row r="2">
      <c r="B2" s="2" t="inlineStr">
        <is>
          <t>Dec. 31, 2021</t>
        </is>
      </c>
      <c r="C2" s="2" t="inlineStr">
        <is>
          <t>Dec. 31, 2020</t>
        </is>
      </c>
    </row>
    <row r="3">
      <c r="A3" s="3" t="inlineStr">
        <is>
          <t>Property, Plant and Equipment [Abstract]</t>
        </is>
      </c>
    </row>
    <row r="4">
      <c r="A4" s="4" t="inlineStr">
        <is>
          <t>Depreciation expenses</t>
        </is>
      </c>
      <c r="B4" s="5" t="n">
        <v>439762</v>
      </c>
      <c r="C4" s="5" t="n">
        <v>78671</v>
      </c>
    </row>
    <row r="5">
      <c r="A5" s="4" t="inlineStr">
        <is>
          <t>Office equipment cost</t>
        </is>
      </c>
      <c r="C5" s="6" t="n">
        <v>18644</v>
      </c>
    </row>
    <row r="6">
      <c r="A6" s="4" t="inlineStr">
        <is>
          <t>Accumulated depreciation</t>
        </is>
      </c>
      <c r="C6" s="6" t="n">
        <v>2830</v>
      </c>
    </row>
    <row r="7">
      <c r="A7" s="4" t="inlineStr">
        <is>
          <t>Net loss disposal of office equipment</t>
        </is>
      </c>
      <c r="C7" s="5" t="n">
        <v>152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1</t>
        </is>
      </c>
      <c r="C1" s="2" t="inlineStr">
        <is>
          <t>Jun. 30, 2021</t>
        </is>
      </c>
    </row>
    <row r="2">
      <c r="A2" s="3" t="inlineStr">
        <is>
          <t>Property, Plant and Equipment [Line Items]</t>
        </is>
      </c>
    </row>
    <row r="3">
      <c r="A3" s="4" t="inlineStr">
        <is>
          <t>Property, plant and equipment, net</t>
        </is>
      </c>
      <c r="B3" s="5" t="n">
        <v>2321377</v>
      </c>
      <c r="C3" s="5" t="n">
        <v>2002108</v>
      </c>
    </row>
    <row r="4">
      <c r="A4" s="4" t="inlineStr">
        <is>
          <t>Less: accumulated depreciation</t>
        </is>
      </c>
      <c r="B4" s="6" t="n">
        <v>-1233743</v>
      </c>
      <c r="C4" s="6" t="n">
        <v>-968216</v>
      </c>
    </row>
    <row r="5">
      <c r="A5" s="4" t="inlineStr">
        <is>
          <t>Building [Member]</t>
        </is>
      </c>
    </row>
    <row r="6">
      <c r="A6" s="3" t="inlineStr">
        <is>
          <t>Property, Plant and Equipment [Line Items]</t>
        </is>
      </c>
    </row>
    <row r="7">
      <c r="A7" s="4" t="inlineStr">
        <is>
          <t>Property, plant and equipment, net</t>
        </is>
      </c>
      <c r="B7" s="6" t="n">
        <v>878928</v>
      </c>
      <c r="C7" s="6" t="n">
        <v>864843</v>
      </c>
    </row>
    <row r="8">
      <c r="A8" s="4" t="inlineStr">
        <is>
          <t>Office Equipment [Member]</t>
        </is>
      </c>
    </row>
    <row r="9">
      <c r="A9" s="3" t="inlineStr">
        <is>
          <t>Property, Plant and Equipment [Line Items]</t>
        </is>
      </c>
    </row>
    <row r="10">
      <c r="A10" s="4" t="inlineStr">
        <is>
          <t>Property, plant and equipment, net</t>
        </is>
      </c>
      <c r="B10" s="6" t="n">
        <v>1032079</v>
      </c>
      <c r="C10" s="6" t="n">
        <v>944040</v>
      </c>
    </row>
    <row r="11">
      <c r="A11" s="4" t="inlineStr">
        <is>
          <t>Electronic Equipment [Member]</t>
        </is>
      </c>
    </row>
    <row r="12">
      <c r="A12" s="3" t="inlineStr">
        <is>
          <t>Property, Plant and Equipment [Line Items]</t>
        </is>
      </c>
    </row>
    <row r="13">
      <c r="A13" s="4" t="inlineStr">
        <is>
          <t>Property, plant and equipment, net</t>
        </is>
      </c>
      <c r="B13" s="6" t="n">
        <v>14510</v>
      </c>
      <c r="C13" s="6" t="n">
        <v>26637</v>
      </c>
    </row>
    <row r="14">
      <c r="A14" s="4" t="inlineStr">
        <is>
          <t>Vehicles [Member]</t>
        </is>
      </c>
    </row>
    <row r="15">
      <c r="A15" s="3" t="inlineStr">
        <is>
          <t>Property, Plant and Equipment [Line Items]</t>
        </is>
      </c>
    </row>
    <row r="16">
      <c r="A16" s="4" t="inlineStr">
        <is>
          <t>Property, plant and equipment, net</t>
        </is>
      </c>
      <c r="B16" s="6" t="n">
        <v>193810</v>
      </c>
      <c r="C16" s="6" t="n">
        <v>190704</v>
      </c>
    </row>
    <row r="17">
      <c r="A17" s="4" t="inlineStr">
        <is>
          <t>Leasehold Improvements [Member]</t>
        </is>
      </c>
    </row>
    <row r="18">
      <c r="A18" s="3" t="inlineStr">
        <is>
          <t>Property, Plant and Equipment [Line Items]</t>
        </is>
      </c>
    </row>
    <row r="19">
      <c r="A19" s="4" t="inlineStr">
        <is>
          <t>Property, plant and equipment, net</t>
        </is>
      </c>
      <c r="B19" s="5" t="n">
        <v>1435793</v>
      </c>
      <c r="C19" s="5" t="n">
        <v>944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posits for Plant, Property and Equipment (Details) - USD ($)</t>
        </is>
      </c>
      <c r="B1" s="2" t="inlineStr">
        <is>
          <t>6 Months Ended</t>
        </is>
      </c>
      <c r="C1" s="2" t="inlineStr">
        <is>
          <t>12 Months Ended</t>
        </is>
      </c>
    </row>
    <row r="2">
      <c r="B2" s="2" t="inlineStr">
        <is>
          <t>Jun. 30, 2021</t>
        </is>
      </c>
      <c r="C2" s="2" t="inlineStr">
        <is>
          <t>Dec. 31, 2021</t>
        </is>
      </c>
    </row>
    <row r="3">
      <c r="A3" s="3" t="inlineStr">
        <is>
          <t>Property, Plant and Equipment [Abstract]</t>
        </is>
      </c>
    </row>
    <row r="4">
      <c r="A4" s="4" t="inlineStr">
        <is>
          <t>Modular data center</t>
        </is>
      </c>
      <c r="B4" s="5" t="n">
        <v>8629005</v>
      </c>
      <c r="C4" s="5" t="n">
        <v>692808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posits for Plant, Property and Equipment (Details) - Schedule of the deposits for plant, property and equipment - USD ($)</t>
        </is>
      </c>
      <c r="C1" s="2" t="inlineStr">
        <is>
          <t>6 Months Ended</t>
        </is>
      </c>
    </row>
    <row r="2">
      <c r="C2" s="2" t="inlineStr">
        <is>
          <t>Dec. 31, 2021</t>
        </is>
      </c>
      <c r="D2" s="2" t="inlineStr">
        <is>
          <t>Jun. 30, 2021</t>
        </is>
      </c>
    </row>
    <row r="3">
      <c r="A3" s="3" t="inlineStr">
        <is>
          <t>Schedule of the deposits for plant, property and equipment [Abstract]</t>
        </is>
      </c>
    </row>
    <row r="4">
      <c r="A4" s="4" t="inlineStr">
        <is>
          <t>Deposits for plant</t>
        </is>
      </c>
      <c r="C4" s="5" t="n">
        <v>572768</v>
      </c>
      <c r="D4" s="5" t="n">
        <v>1006234</v>
      </c>
    </row>
    <row r="5">
      <c r="A5" s="4" t="inlineStr">
        <is>
          <t>Deposits for modular data centers</t>
        </is>
      </c>
      <c r="B5" s="4" t="inlineStr">
        <is>
          <t>[1]</t>
        </is>
      </c>
      <c r="C5" s="6" t="n">
        <v>69280821</v>
      </c>
      <c r="D5" s="6" t="n">
        <v>8629005</v>
      </c>
    </row>
    <row r="6">
      <c r="A6" s="4" t="inlineStr">
        <is>
          <t>Total</t>
        </is>
      </c>
      <c r="C6" s="5" t="n">
        <v>69853589</v>
      </c>
      <c r="D6" s="5" t="n">
        <v>9635239</v>
      </c>
    </row>
    <row r="7"/>
    <row r="8">
      <c r="A8" s="4" t="inlineStr">
        <is>
          <t>[1]</t>
        </is>
      </c>
      <c r="B8" s="4" t="inlineStr">
        <is>
          <t>As of December 31, 2021 and June 30, 2021, the Company had deposits for modular data centers of $69,280,821
and $8,629,005, respectively. These modular data centers will be used for the Company’s blockchain business. The Company expect
to receive these equipment once its plant completed construction.</t>
        </is>
      </c>
    </row>
  </sheetData>
  <mergeCells count="4">
    <mergeCell ref="A1:B2"/>
    <mergeCell ref="C1:D1"/>
    <mergeCell ref="A7:C7"/>
    <mergeCell ref="B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Operating Lease (Details) - USD ($)</t>
        </is>
      </c>
      <c r="B1" s="2" t="inlineStr">
        <is>
          <t>6 Months Ended</t>
        </is>
      </c>
    </row>
    <row r="2">
      <c r="B2" s="2" t="inlineStr">
        <is>
          <t>Dec. 31, 2021</t>
        </is>
      </c>
      <c r="C2" s="2" t="inlineStr">
        <is>
          <t>Dec. 31, 2020</t>
        </is>
      </c>
    </row>
    <row r="3">
      <c r="A3" s="3" t="inlineStr">
        <is>
          <t>Operating Lease (Details) [Line Items]</t>
        </is>
      </c>
    </row>
    <row r="4">
      <c r="A4" s="4" t="inlineStr">
        <is>
          <t>Operating lease expenses</t>
        </is>
      </c>
      <c r="B4" s="5" t="n">
        <v>121185</v>
      </c>
      <c r="C4" s="5" t="n">
        <v>100892</v>
      </c>
    </row>
    <row r="5">
      <c r="A5" s="4" t="inlineStr">
        <is>
          <t>Minimum [Member]</t>
        </is>
      </c>
    </row>
    <row r="6">
      <c r="A6" s="3" t="inlineStr">
        <is>
          <t>Operating Lease (Details) [Line Items]</t>
        </is>
      </c>
    </row>
    <row r="7">
      <c r="A7" s="4" t="inlineStr">
        <is>
          <t>operating leases terms</t>
        </is>
      </c>
      <c r="B7" s="4" t="inlineStr">
        <is>
          <t>1 year</t>
        </is>
      </c>
    </row>
    <row r="8">
      <c r="A8" s="4" t="inlineStr">
        <is>
          <t>Maximum [Member]</t>
        </is>
      </c>
    </row>
    <row r="9">
      <c r="A9" s="3" t="inlineStr">
        <is>
          <t>Operating Lease (Details) [Line Items]</t>
        </is>
      </c>
    </row>
    <row r="10">
      <c r="A10" s="4" t="inlineStr">
        <is>
          <t>operating leases terms</t>
        </is>
      </c>
      <c r="B10" s="4" t="inlineStr">
        <is>
          <t>1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20" customWidth="1" min="5" max="5"/>
    <col width="46" customWidth="1" min="6" max="6"/>
    <col width="25" customWidth="1" min="7" max="7"/>
    <col width="14" customWidth="1" min="8" max="8"/>
  </cols>
  <sheetData>
    <row r="1">
      <c r="A1" s="1" t="inlineStr">
        <is>
          <t>Unaudited Condensed Consolidated Statements of Shareholders's Equity - USD ($)</t>
        </is>
      </c>
      <c r="B1" s="2" t="inlineStr">
        <is>
          <t>Share capital</t>
        </is>
      </c>
      <c r="C1" s="2" t="inlineStr">
        <is>
          <t>Additional paid-in capital</t>
        </is>
      </c>
      <c r="D1" s="2" t="inlineStr">
        <is>
          <t>Statutory reserve</t>
        </is>
      </c>
      <c r="E1" s="2" t="inlineStr">
        <is>
          <t>Accumulated deficit</t>
        </is>
      </c>
      <c r="F1" s="2" t="inlineStr">
        <is>
          <t>Accumulated other comprehensive (loss) income</t>
        </is>
      </c>
      <c r="G1" s="2" t="inlineStr">
        <is>
          <t>Non-controlling Interest</t>
        </is>
      </c>
      <c r="H1" s="2" t="inlineStr">
        <is>
          <t>Total</t>
        </is>
      </c>
    </row>
    <row r="2">
      <c r="A2" s="4" t="inlineStr">
        <is>
          <t>Balance at Jun. 30, 2020</t>
        </is>
      </c>
      <c r="B2" s="5" t="n">
        <v>452</v>
      </c>
      <c r="C2" s="5" t="n">
        <v>25572545</v>
      </c>
      <c r="D2" s="4" t="inlineStr">
        <is>
          <t xml:space="preserve"> </t>
        </is>
      </c>
      <c r="E2" s="5" t="n">
        <v>-10280741</v>
      </c>
      <c r="F2" s="5" t="n">
        <v>-352649</v>
      </c>
      <c r="G2" s="5" t="n">
        <v>5659589</v>
      </c>
      <c r="H2" s="5" t="n">
        <v>20599196</v>
      </c>
    </row>
    <row r="3">
      <c r="A3" s="4" t="inlineStr">
        <is>
          <t>Balance (in Shares) at Jun. 30, 2020</t>
        </is>
      </c>
      <c r="B3" s="6" t="n">
        <v>4518864</v>
      </c>
    </row>
    <row r="4">
      <c r="A4" s="4" t="inlineStr">
        <is>
          <t>Issuances of ordinary shares in connection with private placements</t>
        </is>
      </c>
      <c r="B4" s="5" t="n">
        <v>338</v>
      </c>
      <c r="C4" s="6" t="n">
        <v>11049662</v>
      </c>
      <c r="D4" s="4" t="inlineStr">
        <is>
          <t xml:space="preserve"> </t>
        </is>
      </c>
      <c r="E4" s="4" t="inlineStr">
        <is>
          <t xml:space="preserve"> </t>
        </is>
      </c>
      <c r="F4" s="4" t="inlineStr">
        <is>
          <t xml:space="preserve"> </t>
        </is>
      </c>
      <c r="G4" s="4" t="inlineStr">
        <is>
          <t xml:space="preserve"> </t>
        </is>
      </c>
      <c r="H4" s="6" t="n">
        <v>11050000</v>
      </c>
    </row>
    <row r="5">
      <c r="A5" s="4" t="inlineStr">
        <is>
          <t>Issuances of ordinary shares in connection with private placements (in Shares)</t>
        </is>
      </c>
      <c r="B5" s="6" t="n">
        <v>3375000</v>
      </c>
    </row>
    <row r="6">
      <c r="A6" s="4" t="inlineStr">
        <is>
          <t>Issuances of ordinary shares for professional services</t>
        </is>
      </c>
      <c r="B6" s="5" t="n">
        <v>5</v>
      </c>
      <c r="C6" s="6" t="n">
        <v>222500</v>
      </c>
      <c r="D6" s="4" t="inlineStr">
        <is>
          <t xml:space="preserve"> </t>
        </is>
      </c>
      <c r="E6" s="4" t="inlineStr">
        <is>
          <t xml:space="preserve"> </t>
        </is>
      </c>
      <c r="F6" s="4" t="inlineStr">
        <is>
          <t xml:space="preserve"> </t>
        </is>
      </c>
      <c r="G6" s="4" t="inlineStr">
        <is>
          <t xml:space="preserve"> </t>
        </is>
      </c>
      <c r="H6" s="6" t="n">
        <v>222505</v>
      </c>
    </row>
    <row r="7">
      <c r="A7" s="4" t="inlineStr">
        <is>
          <t>Issuances of ordinary shares for professional services (in Shares)</t>
        </is>
      </c>
      <c r="B7" s="6" t="n">
        <v>55335</v>
      </c>
    </row>
    <row r="8">
      <c r="A8" s="4" t="inlineStr">
        <is>
          <t>Net (loss) income for the period</t>
        </is>
      </c>
      <c r="B8" s="4" t="inlineStr">
        <is>
          <t xml:space="preserve"> </t>
        </is>
      </c>
      <c r="C8" s="4" t="inlineStr">
        <is>
          <t xml:space="preserve"> </t>
        </is>
      </c>
      <c r="D8" s="4" t="inlineStr">
        <is>
          <t xml:space="preserve"> </t>
        </is>
      </c>
      <c r="E8" s="6" t="n">
        <v>-681041</v>
      </c>
      <c r="F8" s="4" t="inlineStr">
        <is>
          <t xml:space="preserve"> </t>
        </is>
      </c>
      <c r="G8" s="6" t="n">
        <v>377840</v>
      </c>
      <c r="H8" s="6" t="n">
        <v>-303201</v>
      </c>
    </row>
    <row r="9">
      <c r="A9" s="4" t="inlineStr">
        <is>
          <t>Appropriation of net income</t>
        </is>
      </c>
      <c r="B9" s="4" t="inlineStr">
        <is>
          <t xml:space="preserve"> </t>
        </is>
      </c>
      <c r="C9" s="4" t="inlineStr">
        <is>
          <t xml:space="preserve"> </t>
        </is>
      </c>
      <c r="D9" s="6" t="n">
        <v>5848</v>
      </c>
      <c r="E9" s="6" t="n">
        <v>-5848</v>
      </c>
      <c r="F9" s="4" t="inlineStr">
        <is>
          <t xml:space="preserve"> </t>
        </is>
      </c>
      <c r="G9" s="4" t="inlineStr">
        <is>
          <t xml:space="preserve"> </t>
        </is>
      </c>
      <c r="H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6" t="n">
        <v>1351562</v>
      </c>
      <c r="G10" s="4" t="inlineStr">
        <is>
          <t xml:space="preserve"> </t>
        </is>
      </c>
      <c r="H10" s="6" t="n">
        <v>1351562</v>
      </c>
    </row>
    <row r="11">
      <c r="A11" s="4" t="inlineStr">
        <is>
          <t>Balance at Dec. 31, 2020</t>
        </is>
      </c>
      <c r="B11" s="5" t="n">
        <v>795</v>
      </c>
      <c r="C11" s="6" t="n">
        <v>36844707</v>
      </c>
      <c r="D11" s="6" t="n">
        <v>5848</v>
      </c>
      <c r="E11" s="6" t="n">
        <v>-10967630</v>
      </c>
      <c r="F11" s="6" t="n">
        <v>998913</v>
      </c>
      <c r="G11" s="6" t="n">
        <v>6037429</v>
      </c>
      <c r="H11" s="6" t="n">
        <v>32920062</v>
      </c>
    </row>
    <row r="12">
      <c r="A12" s="4" t="inlineStr">
        <is>
          <t>Balance (in Shares) at Dec. 31, 2020</t>
        </is>
      </c>
      <c r="B12" s="6" t="n">
        <v>7949199</v>
      </c>
    </row>
    <row r="13">
      <c r="A13" s="4" t="inlineStr">
        <is>
          <t>Balance at Jun. 30, 2021</t>
        </is>
      </c>
      <c r="B13" s="5" t="n">
        <v>2039</v>
      </c>
      <c r="C13" s="6" t="n">
        <v>80917821</v>
      </c>
      <c r="D13" s="4" t="inlineStr">
        <is>
          <t xml:space="preserve"> </t>
        </is>
      </c>
      <c r="E13" s="6" t="n">
        <v>-18413627</v>
      </c>
      <c r="F13" s="6" t="n">
        <v>-2781485</v>
      </c>
      <c r="G13" s="6" t="n">
        <v>5749362</v>
      </c>
      <c r="H13" s="6" t="n">
        <v>65474110</v>
      </c>
    </row>
    <row r="14">
      <c r="A14" s="4" t="inlineStr">
        <is>
          <t>Balance (in Shares) at Jun. 30, 2021</t>
        </is>
      </c>
      <c r="B14" s="6" t="n">
        <v>20384630</v>
      </c>
    </row>
    <row r="15">
      <c r="A15" s="4" t="inlineStr">
        <is>
          <t>Issuances of ordinary shares in connection with registered direct offering</t>
        </is>
      </c>
      <c r="B15" s="5" t="n">
        <v>1500</v>
      </c>
      <c r="C15" s="6" t="n">
        <v>20808500</v>
      </c>
      <c r="D15" s="4" t="inlineStr">
        <is>
          <t xml:space="preserve"> </t>
        </is>
      </c>
      <c r="E15" s="4" t="inlineStr">
        <is>
          <t xml:space="preserve"> </t>
        </is>
      </c>
      <c r="F15" s="4" t="inlineStr">
        <is>
          <t xml:space="preserve"> </t>
        </is>
      </c>
      <c r="G15" s="4" t="inlineStr">
        <is>
          <t xml:space="preserve"> </t>
        </is>
      </c>
      <c r="H15" s="6" t="n">
        <v>20810000</v>
      </c>
    </row>
    <row r="16">
      <c r="A16" s="4" t="inlineStr">
        <is>
          <t>Issuances of ordinary shares in connection with registered direct offering (in Shares)</t>
        </is>
      </c>
      <c r="B16" s="6" t="n">
        <v>15000000</v>
      </c>
    </row>
    <row r="17">
      <c r="A17" s="4" t="inlineStr">
        <is>
          <t>Issuances of ordinary shares in connection with private placements</t>
        </is>
      </c>
      <c r="B17" s="5" t="n">
        <v>6170</v>
      </c>
      <c r="C17" s="6" t="n">
        <v>47664954</v>
      </c>
      <c r="D17" s="4" t="inlineStr">
        <is>
          <t xml:space="preserve"> </t>
        </is>
      </c>
      <c r="E17" s="4" t="inlineStr">
        <is>
          <t xml:space="preserve"> </t>
        </is>
      </c>
      <c r="F17" s="4" t="inlineStr">
        <is>
          <t xml:space="preserve"> </t>
        </is>
      </c>
      <c r="G17" s="4" t="inlineStr">
        <is>
          <t xml:space="preserve"> </t>
        </is>
      </c>
      <c r="H17" s="6" t="n">
        <v>47671124</v>
      </c>
    </row>
    <row r="18">
      <c r="A18" s="4" t="inlineStr">
        <is>
          <t>Issuances of ordinary shares in connection with private placements (in Shares)</t>
        </is>
      </c>
      <c r="B18" s="6" t="n">
        <v>61707164</v>
      </c>
    </row>
    <row r="19">
      <c r="A19" s="4" t="inlineStr">
        <is>
          <t>Issuances of ordinary shares for exercise of warrants</t>
        </is>
      </c>
      <c r="B19" s="5" t="n">
        <v>445</v>
      </c>
      <c r="C19" s="6" t="n">
        <v>6674555</v>
      </c>
      <c r="D19" s="4" t="inlineStr">
        <is>
          <t xml:space="preserve"> </t>
        </is>
      </c>
      <c r="E19" s="4" t="inlineStr">
        <is>
          <t xml:space="preserve"> </t>
        </is>
      </c>
      <c r="F19" s="4" t="inlineStr">
        <is>
          <t xml:space="preserve"> </t>
        </is>
      </c>
      <c r="G19" s="4" t="inlineStr">
        <is>
          <t xml:space="preserve"> </t>
        </is>
      </c>
      <c r="H19" s="6" t="n">
        <v>6675000</v>
      </c>
    </row>
    <row r="20">
      <c r="A20" s="4" t="inlineStr">
        <is>
          <t>Issuances of ordinary shares for exercise of warrants (in Shares)</t>
        </is>
      </c>
      <c r="B20" s="6" t="n">
        <v>4450000</v>
      </c>
    </row>
    <row r="21">
      <c r="A21" s="4" t="inlineStr">
        <is>
          <t>Issuances of ordinary shares for professional services</t>
        </is>
      </c>
      <c r="B21" s="5" t="n">
        <v>33</v>
      </c>
      <c r="C21" s="6" t="n">
        <v>217718</v>
      </c>
      <c r="D21" s="4" t="inlineStr">
        <is>
          <t xml:space="preserve"> </t>
        </is>
      </c>
      <c r="E21" s="4" t="inlineStr">
        <is>
          <t xml:space="preserve"> </t>
        </is>
      </c>
      <c r="F21" s="4" t="inlineStr">
        <is>
          <t xml:space="preserve"> </t>
        </is>
      </c>
      <c r="G21" s="4" t="inlineStr">
        <is>
          <t xml:space="preserve"> </t>
        </is>
      </c>
      <c r="H21" s="6" t="n">
        <v>217751</v>
      </c>
    </row>
    <row r="22">
      <c r="A22" s="4" t="inlineStr">
        <is>
          <t>Issuances of ordinary shares for professional services (in Shares)</t>
        </is>
      </c>
      <c r="B22" s="6" t="n">
        <v>325000</v>
      </c>
    </row>
    <row r="23">
      <c r="A23" s="4" t="inlineStr">
        <is>
          <t>Net (loss) income for the period</t>
        </is>
      </c>
      <c r="B23" s="4" t="inlineStr">
        <is>
          <t xml:space="preserve"> </t>
        </is>
      </c>
      <c r="C23" s="4" t="inlineStr">
        <is>
          <t xml:space="preserve"> </t>
        </is>
      </c>
      <c r="D23" s="4" t="inlineStr">
        <is>
          <t xml:space="preserve"> </t>
        </is>
      </c>
      <c r="E23" s="6" t="n">
        <v>-3417379</v>
      </c>
      <c r="F23" s="4" t="inlineStr">
        <is>
          <t xml:space="preserve"> </t>
        </is>
      </c>
      <c r="G23" s="6" t="n">
        <v>-1285431</v>
      </c>
      <c r="H23" s="6" t="n">
        <v>-4702810</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6" t="n">
        <v>2554601</v>
      </c>
      <c r="G24" s="4" t="inlineStr">
        <is>
          <t xml:space="preserve"> </t>
        </is>
      </c>
      <c r="H24" s="6" t="n">
        <v>2554601</v>
      </c>
    </row>
    <row r="25">
      <c r="A25" s="4" t="inlineStr">
        <is>
          <t>Balance at Dec. 31, 2021</t>
        </is>
      </c>
      <c r="B25" s="5" t="n">
        <v>10187</v>
      </c>
      <c r="C25" s="5" t="n">
        <v>156283548</v>
      </c>
      <c r="D25" s="4" t="inlineStr">
        <is>
          <t xml:space="preserve"> </t>
        </is>
      </c>
      <c r="E25" s="5" t="n">
        <v>-21831006</v>
      </c>
      <c r="F25" s="5" t="n">
        <v>-226884</v>
      </c>
      <c r="G25" s="5" t="n">
        <v>4463931</v>
      </c>
      <c r="H25" s="5" t="n">
        <v>138699776</v>
      </c>
    </row>
    <row r="26">
      <c r="A26" s="4" t="inlineStr">
        <is>
          <t>Balance (in Shares) at Dec. 31, 2021</t>
        </is>
      </c>
      <c r="B26" s="6" t="n">
        <v>1018667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operating lease related assets and liabilities - Property Available for Operating Lease [Member] - USD ($)</t>
        </is>
      </c>
      <c r="B1" s="2" t="inlineStr">
        <is>
          <t>Dec. 31, 2021</t>
        </is>
      </c>
      <c r="C1" s="2" t="inlineStr">
        <is>
          <t>Dec. 31, 2020</t>
        </is>
      </c>
    </row>
    <row r="2">
      <c r="A2" s="3" t="inlineStr">
        <is>
          <t>Operating Lease (Details) - Schedule of operating lease related assets and liabilities [Line Items]</t>
        </is>
      </c>
    </row>
    <row r="3">
      <c r="A3" s="4" t="inlineStr">
        <is>
          <t>Rights of use lease assets</t>
        </is>
      </c>
      <c r="B3" s="5" t="n">
        <v>624959</v>
      </c>
      <c r="C3" s="5" t="n">
        <v>1165172</v>
      </c>
    </row>
    <row r="4">
      <c r="A4" s="4" t="inlineStr">
        <is>
          <t>Operating lease liabilities, current</t>
        </is>
      </c>
      <c r="B4" s="6" t="n">
        <v>204244</v>
      </c>
      <c r="C4" s="6" t="n">
        <v>263023</v>
      </c>
    </row>
    <row r="5">
      <c r="A5" s="4" t="inlineStr">
        <is>
          <t>Operating lease liabilities, noncurrent</t>
        </is>
      </c>
      <c r="B5" s="6" t="n">
        <v>264540</v>
      </c>
      <c r="C5" s="6" t="n">
        <v>827086</v>
      </c>
    </row>
    <row r="6">
      <c r="A6" s="4" t="inlineStr">
        <is>
          <t>Total operating lease liabilities</t>
        </is>
      </c>
      <c r="B6" s="5" t="n">
        <v>468784</v>
      </c>
      <c r="C6" s="5" t="n">
        <v>10901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Operating Lease (Details) - Schedule of lease terms and discount rates</t>
        </is>
      </c>
      <c r="B1" s="2" t="inlineStr">
        <is>
          <t>Dec. 31, 2021</t>
        </is>
      </c>
      <c r="C1" s="2" t="inlineStr">
        <is>
          <t>Dec. 31, 2020</t>
        </is>
      </c>
    </row>
    <row r="2">
      <c r="A2" s="3" t="inlineStr">
        <is>
          <t>Remaining lease term and discount rate</t>
        </is>
      </c>
    </row>
    <row r="3">
      <c r="A3" s="4" t="inlineStr">
        <is>
          <t>Weighted average remaining lease term (years)</t>
        </is>
      </c>
      <c r="B3" s="4" t="inlineStr">
        <is>
          <t>2 years 8 months 12 days</t>
        </is>
      </c>
      <c r="C3" s="4" t="inlineStr">
        <is>
          <t>6 years 4 months 24 days</t>
        </is>
      </c>
    </row>
    <row r="4">
      <c r="A4" s="4" t="inlineStr">
        <is>
          <t>Weighted average discount rate</t>
        </is>
      </c>
      <c r="B4" s="4" t="inlineStr">
        <is>
          <t>4.75%</t>
        </is>
      </c>
      <c r="C4" s="4" t="inlineStr">
        <is>
          <t>4.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Operating Lease (Details) - Schedule of maturities of lease liabilities</t>
        </is>
      </c>
      <c r="B1" s="2" t="inlineStr">
        <is>
          <t>Dec. 31, 2021USD ($)</t>
        </is>
      </c>
    </row>
    <row r="2">
      <c r="A2" s="3" t="inlineStr">
        <is>
          <t>Schedule of maturities of lease liabilities [Abstract]</t>
        </is>
      </c>
    </row>
    <row r="3">
      <c r="A3" s="4" t="inlineStr">
        <is>
          <t>For the six months ended June 30, 2022</t>
        </is>
      </c>
      <c r="B3" s="5" t="n">
        <v>170473</v>
      </c>
    </row>
    <row r="4">
      <c r="A4" s="4" t="inlineStr">
        <is>
          <t>For the twelve months ended June 30, 2023</t>
        </is>
      </c>
      <c r="B4" s="6" t="n">
        <v>136929</v>
      </c>
    </row>
    <row r="5">
      <c r="A5" s="4" t="inlineStr">
        <is>
          <t>For the twelve months ended June 30, 2024</t>
        </is>
      </c>
      <c r="B5" s="6" t="n">
        <v>82103</v>
      </c>
    </row>
    <row r="6">
      <c r="A6" s="4" t="inlineStr">
        <is>
          <t>For the twelve months ended June 30, 2025</t>
        </is>
      </c>
      <c r="B6" s="6" t="n">
        <v>66089</v>
      </c>
    </row>
    <row r="7">
      <c r="A7" s="4" t="inlineStr">
        <is>
          <t>For the twelve months ended June 30, 2026 and thereafter</t>
        </is>
      </c>
      <c r="B7" s="6" t="n">
        <v>66089</v>
      </c>
    </row>
    <row r="8">
      <c r="A8" s="4" t="inlineStr">
        <is>
          <t>Total lease payments</t>
        </is>
      </c>
      <c r="B8" s="6" t="n">
        <v>521683</v>
      </c>
    </row>
    <row r="9">
      <c r="A9" s="4" t="inlineStr">
        <is>
          <t>Less: imputed interest</t>
        </is>
      </c>
      <c r="B9" s="6" t="n">
        <v>-52899</v>
      </c>
    </row>
    <row r="10">
      <c r="A10" s="4" t="inlineStr">
        <is>
          <t>Present value of lease liabilities</t>
        </is>
      </c>
      <c r="B10" s="5" t="n">
        <v>4687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6" customWidth="1" min="5" max="5"/>
    <col width="14" customWidth="1" min="6" max="6"/>
    <col width="80" customWidth="1" min="7" max="7"/>
    <col width="14" customWidth="1" min="8" max="8"/>
  </cols>
  <sheetData>
    <row r="1">
      <c r="A1" s="1" t="inlineStr">
        <is>
          <t>Equity (Details) - USD ($)</t>
        </is>
      </c>
      <c r="B1" s="2" t="inlineStr">
        <is>
          <t>Dec. 09, 2021</t>
        </is>
      </c>
      <c r="C1" s="2" t="inlineStr">
        <is>
          <t>Nov. 05, 2021</t>
        </is>
      </c>
      <c r="D1" s="2" t="inlineStr">
        <is>
          <t>Oct. 14, 2021</t>
        </is>
      </c>
      <c r="E1" s="2" t="inlineStr">
        <is>
          <t>Sep. 16, 2021</t>
        </is>
      </c>
      <c r="F1" s="2" t="inlineStr">
        <is>
          <t>Jul. 16, 2021</t>
        </is>
      </c>
      <c r="G1" s="2" t="inlineStr">
        <is>
          <t>Dec. 31, 2021</t>
        </is>
      </c>
      <c r="H1" s="2" t="inlineStr">
        <is>
          <t>Jun. 30, 2021</t>
        </is>
      </c>
    </row>
    <row r="2">
      <c r="A2" s="3" t="inlineStr">
        <is>
          <t>Equity (Details) [Line Items]</t>
        </is>
      </c>
    </row>
    <row r="3">
      <c r="A3" s="4" t="inlineStr">
        <is>
          <t>Common stock shares outstanding</t>
        </is>
      </c>
      <c r="G3" s="6" t="n">
        <v>101866794</v>
      </c>
      <c r="H3" s="6" t="n">
        <v>20384630</v>
      </c>
    </row>
    <row r="4">
      <c r="A4" s="4" t="inlineStr">
        <is>
          <t>Common stock shares issued</t>
        </is>
      </c>
      <c r="G4" s="6" t="n">
        <v>101866794</v>
      </c>
      <c r="H4" s="6" t="n">
        <v>20384630</v>
      </c>
    </row>
    <row r="5">
      <c r="A5" s="4" t="inlineStr">
        <is>
          <t>Share issued</t>
        </is>
      </c>
      <c r="B5" s="6" t="n">
        <v>325000</v>
      </c>
    </row>
    <row r="6">
      <c r="A6" s="4" t="inlineStr">
        <is>
          <t>Warrants to purchase shares</t>
        </is>
      </c>
      <c r="C6" s="6" t="n">
        <v>4450000</v>
      </c>
      <c r="G6" s="6" t="n">
        <v>15000000</v>
      </c>
    </row>
    <row r="7">
      <c r="A7" s="4" t="inlineStr">
        <is>
          <t>Net proceeds (in Dollars)</t>
        </is>
      </c>
      <c r="F7" s="5" t="n">
        <v>20800000</v>
      </c>
    </row>
    <row r="8">
      <c r="A8" s="4" t="inlineStr">
        <is>
          <t>Warrant issuance period</t>
        </is>
      </c>
      <c r="F8" s="4" t="inlineStr">
        <is>
          <t>5 years</t>
        </is>
      </c>
    </row>
    <row r="9">
      <c r="A9" s="4" t="inlineStr">
        <is>
          <t>Initial exercise price (in Dollars per share)</t>
        </is>
      </c>
      <c r="F9" s="10" t="n">
        <v>1.5</v>
      </c>
      <c r="G9" s="10" t="n">
        <v>1.5</v>
      </c>
    </row>
    <row r="10">
      <c r="A10" s="4" t="inlineStr">
        <is>
          <t>Aggregate purchase price (in Dollars)</t>
        </is>
      </c>
      <c r="C10" s="5" t="n">
        <v>6680000</v>
      </c>
    </row>
    <row r="11">
      <c r="A11" s="4" t="inlineStr">
        <is>
          <t>Share price (in Dollars per share)</t>
        </is>
      </c>
      <c r="B11" s="8" t="n">
        <v>0.67</v>
      </c>
    </row>
    <row r="12">
      <c r="A12" s="4" t="inlineStr">
        <is>
          <t>Share-based compensation expenses (in Dollars)</t>
        </is>
      </c>
      <c r="B12" s="5" t="n">
        <v>217751</v>
      </c>
    </row>
    <row r="13">
      <c r="A13" s="4" t="inlineStr">
        <is>
          <t>Private placement warrants description</t>
        </is>
      </c>
      <c r="G13" s="4" t="inlineStr">
        <is>
          <t xml:space="preserve">In connection with the September Private Placement,
October Private Placement and November Private Placement, the Company issued warrants to purchase 4,717,333 ordinary shares, 5,271,551
ordinary shares and 9,246,837 ordinary shares, respectively. These warrants are exercisable six (6) months from the date of issuance at
an initial exercise price of $0.8875 per share, $0.875 per share, and $1.05 per share, respectively, for cash.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5.5)
years from its date of issuance. The warrants are subject to customary anti-dilution provisions reflecting stock dividends and splits
or other similar transactions. </t>
        </is>
      </c>
    </row>
    <row r="14">
      <c r="A14" s="4" t="inlineStr">
        <is>
          <t>corresponding Warrant (in Dollars)</t>
        </is>
      </c>
      <c r="G14" s="10" t="n">
        <v>1.5</v>
      </c>
    </row>
    <row r="15">
      <c r="A15" s="4" t="inlineStr">
        <is>
          <t>Common Stock [Member]</t>
        </is>
      </c>
    </row>
    <row r="16">
      <c r="A16" s="3" t="inlineStr">
        <is>
          <t>Equity (Details) [Line Items]</t>
        </is>
      </c>
    </row>
    <row r="17">
      <c r="A17" s="4" t="inlineStr">
        <is>
          <t>Common stock shares outstanding</t>
        </is>
      </c>
      <c r="H17" s="6" t="n">
        <v>20384630</v>
      </c>
    </row>
    <row r="18">
      <c r="A18" s="4" t="inlineStr">
        <is>
          <t>Common stock shares issued</t>
        </is>
      </c>
      <c r="H18" s="6" t="n">
        <v>20384630</v>
      </c>
    </row>
    <row r="19">
      <c r="A19" s="4" t="inlineStr">
        <is>
          <t>Private Placement [Member]</t>
        </is>
      </c>
    </row>
    <row r="20">
      <c r="A20" s="3" t="inlineStr">
        <is>
          <t>Equity (Details) [Line Items]</t>
        </is>
      </c>
    </row>
    <row r="21">
      <c r="A21" s="4" t="inlineStr">
        <is>
          <t>Initial exercise price (in Dollars per share)</t>
        </is>
      </c>
      <c r="C21" s="8" t="n">
        <v>1.05</v>
      </c>
    </row>
    <row r="22">
      <c r="A22" s="4" t="inlineStr">
        <is>
          <t>Aggregate units</t>
        </is>
      </c>
      <c r="C22" s="6" t="n">
        <v>27740512</v>
      </c>
    </row>
    <row r="23">
      <c r="A23" s="4" t="inlineStr">
        <is>
          <t>Price per share (in Dollars per share)</t>
        </is>
      </c>
      <c r="C23" s="11" t="n">
        <v>0.875</v>
      </c>
    </row>
    <row r="24">
      <c r="A24" s="4" t="inlineStr">
        <is>
          <t>Aggregate purchase price (in Dollars)</t>
        </is>
      </c>
      <c r="C24" s="5" t="n">
        <v>24270000</v>
      </c>
    </row>
    <row r="25">
      <c r="A25" s="4" t="inlineStr">
        <is>
          <t>Private Placement [Member] | Common Stock [Member]</t>
        </is>
      </c>
    </row>
    <row r="26">
      <c r="A26" s="3" t="inlineStr">
        <is>
          <t>Equity (Details) [Line Items]</t>
        </is>
      </c>
    </row>
    <row r="27">
      <c r="A27" s="4" t="inlineStr">
        <is>
          <t>Initial exercise price (in Dollars per share)</t>
        </is>
      </c>
      <c r="D27" s="11" t="n">
        <v>0.875</v>
      </c>
      <c r="E27" s="7" t="n">
        <v>0.8875</v>
      </c>
    </row>
    <row r="28">
      <c r="A28" s="4" t="inlineStr">
        <is>
          <t>Aggregate units</t>
        </is>
      </c>
      <c r="D28" s="6" t="n">
        <v>15814652</v>
      </c>
      <c r="E28" s="6" t="n">
        <v>14152000</v>
      </c>
    </row>
    <row r="29">
      <c r="A29" s="4" t="inlineStr">
        <is>
          <t>Price per share (in Dollars per share)</t>
        </is>
      </c>
      <c r="D29" s="8" t="n">
        <v>0.71</v>
      </c>
      <c r="E29" s="8" t="n">
        <v>0.71</v>
      </c>
    </row>
    <row r="30">
      <c r="A30" s="4" t="inlineStr">
        <is>
          <t>Aggregate purchase price (in Dollars)</t>
        </is>
      </c>
      <c r="D30" s="5" t="n">
        <v>11070000</v>
      </c>
      <c r="E30" s="5" t="n">
        <v>10050000</v>
      </c>
    </row>
    <row r="31">
      <c r="A31" s="4" t="inlineStr">
        <is>
          <t>non-U.S. Person [Member]</t>
        </is>
      </c>
    </row>
    <row r="32">
      <c r="A32" s="3" t="inlineStr">
        <is>
          <t>Equity (Details) [Line Items]</t>
        </is>
      </c>
    </row>
    <row r="33">
      <c r="A33" s="4" t="inlineStr">
        <is>
          <t>Aggregate units</t>
        </is>
      </c>
      <c r="D33" s="6" t="n">
        <v>4000000</v>
      </c>
    </row>
    <row r="34">
      <c r="A34" s="4" t="inlineStr">
        <is>
          <t>Price per share (in Dollars per share)</t>
        </is>
      </c>
      <c r="D34" s="8" t="n">
        <v>0.57</v>
      </c>
    </row>
    <row r="35">
      <c r="A35" s="4" t="inlineStr">
        <is>
          <t>Aggregate purchase price (in Dollars)</t>
        </is>
      </c>
      <c r="D35" s="5" t="n">
        <v>2280000</v>
      </c>
    </row>
    <row r="36">
      <c r="A36" s="4" t="inlineStr">
        <is>
          <t>July registered direct offering [Member]</t>
        </is>
      </c>
    </row>
    <row r="37">
      <c r="A37" s="3" t="inlineStr">
        <is>
          <t>Equity (Details) [Line Items]</t>
        </is>
      </c>
    </row>
    <row r="38">
      <c r="A38" s="4" t="inlineStr">
        <is>
          <t>Share issued</t>
        </is>
      </c>
      <c r="F38" s="6" t="n">
        <v>15000000</v>
      </c>
    </row>
    <row r="39">
      <c r="A39" s="4" t="inlineStr">
        <is>
          <t>Warrants to purchase shares</t>
        </is>
      </c>
      <c r="F39" s="6" t="n">
        <v>15000000</v>
      </c>
    </row>
    <row r="40">
      <c r="A40" s="4" t="inlineStr">
        <is>
          <t>gross proceeds (in Dollars)</t>
        </is>
      </c>
      <c r="F40" s="5" t="n">
        <v>22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25" customWidth="1" min="2" max="2"/>
    <col width="23" customWidth="1" min="3" max="3"/>
  </cols>
  <sheetData>
    <row r="1">
      <c r="A1" s="1" t="inlineStr">
        <is>
          <t>Equity (Details) - Schedule of warrants activity - shares</t>
        </is>
      </c>
      <c r="B1" s="2" t="inlineStr">
        <is>
          <t>6 Months Ended</t>
        </is>
      </c>
    </row>
    <row r="2">
      <c r="B2" s="2" t="inlineStr">
        <is>
          <t>Dec. 31, 2021</t>
        </is>
      </c>
      <c r="C2" s="2" t="inlineStr">
        <is>
          <t>Dec. 31, 2020</t>
        </is>
      </c>
    </row>
    <row r="3">
      <c r="A3" s="3" t="inlineStr">
        <is>
          <t>Schedule of warrants activity [Abstract]</t>
        </is>
      </c>
    </row>
    <row r="4">
      <c r="A4" s="4" t="inlineStr">
        <is>
          <t>Beginning balance of warrants outstanding, Number of shares</t>
        </is>
      </c>
      <c r="B4" s="6" t="n">
        <v>18402197</v>
      </c>
      <c r="C4" s="6" t="n">
        <v>2396747</v>
      </c>
    </row>
    <row r="5">
      <c r="A5" s="4" t="inlineStr">
        <is>
          <t>Beginning balance of warrants outstanding, Weighted average life</t>
        </is>
      </c>
      <c r="C5" s="4" t="inlineStr">
        <is>
          <t>3 years 8 months 1 day</t>
        </is>
      </c>
    </row>
    <row r="6">
      <c r="A6" s="4" t="inlineStr">
        <is>
          <t>Granted in July Registered Direct Offering, Number of shares</t>
        </is>
      </c>
      <c r="B6" s="6" t="n">
        <v>15000000</v>
      </c>
    </row>
    <row r="7">
      <c r="A7" s="4" t="inlineStr">
        <is>
          <t>Granted in July Registered Direct Offering, Weighted average life</t>
        </is>
      </c>
      <c r="B7" s="4" t="inlineStr">
        <is>
          <t>5 years</t>
        </is>
      </c>
    </row>
    <row r="8">
      <c r="A8" s="4" t="inlineStr">
        <is>
          <t>Granted in July Registered Direct Offering, Expiration dates</t>
        </is>
      </c>
      <c r="B8" s="4" t="inlineStr">
        <is>
          <t>Jul. 15,
		2026</t>
        </is>
      </c>
    </row>
    <row r="9">
      <c r="A9" s="4" t="inlineStr">
        <is>
          <t>Granted in September Private Placement, Number of shares</t>
        </is>
      </c>
      <c r="B9" s="6" t="n">
        <v>4717333</v>
      </c>
    </row>
    <row r="10">
      <c r="A10" s="4" t="inlineStr">
        <is>
          <t>Granted in September Private Placement, Weighted average life</t>
        </is>
      </c>
      <c r="B10" s="4" t="inlineStr">
        <is>
          <t>5 years 6 months</t>
        </is>
      </c>
    </row>
    <row r="11">
      <c r="A11" s="4" t="inlineStr">
        <is>
          <t>Granted in September Private Placement, Expiration dates</t>
        </is>
      </c>
      <c r="B11" s="4" t="inlineStr">
        <is>
          <t>Mar. 15,
		2027</t>
        </is>
      </c>
    </row>
    <row r="12">
      <c r="A12" s="4" t="inlineStr">
        <is>
          <t>Granted in October Private Placement, Number of shares</t>
        </is>
      </c>
      <c r="B12" s="6" t="n">
        <v>5271551</v>
      </c>
    </row>
    <row r="13">
      <c r="A13" s="4" t="inlineStr">
        <is>
          <t>Granted in October Private Placement, Weighted average life</t>
        </is>
      </c>
      <c r="B13" s="4" t="inlineStr">
        <is>
          <t>5 years 6 months</t>
        </is>
      </c>
    </row>
    <row r="14">
      <c r="A14" s="4" t="inlineStr">
        <is>
          <t>Granted in October Private Placement, Expiration dates</t>
        </is>
      </c>
      <c r="B14" s="4" t="inlineStr">
        <is>
          <t>Apr. 13,
		2027</t>
        </is>
      </c>
    </row>
    <row r="15">
      <c r="A15" s="4" t="inlineStr">
        <is>
          <t>Granted in November Private Placement, Number of shares</t>
        </is>
      </c>
      <c r="B15" s="6" t="n">
        <v>9246837</v>
      </c>
    </row>
    <row r="16">
      <c r="A16" s="4" t="inlineStr">
        <is>
          <t>Granted in November Private Placement, Weighted average life</t>
        </is>
      </c>
      <c r="B16" s="4" t="inlineStr">
        <is>
          <t>5 years 6 months</t>
        </is>
      </c>
    </row>
    <row r="17">
      <c r="A17" s="4" t="inlineStr">
        <is>
          <t>Granted in November Private Placement, Expiration dates</t>
        </is>
      </c>
      <c r="B17" s="4" t="inlineStr">
        <is>
          <t>May 4,
		2027</t>
        </is>
      </c>
    </row>
    <row r="18">
      <c r="A18" s="4" t="inlineStr">
        <is>
          <t>Exercise of July Registration Direct Offering, Number of shares</t>
        </is>
      </c>
      <c r="B18" s="6" t="n">
        <v>-4450000</v>
      </c>
    </row>
    <row r="19">
      <c r="A19" s="4" t="inlineStr">
        <is>
          <t>Decrease for reverse stock split, Number of shares</t>
        </is>
      </c>
      <c r="C19" s="6" t="n">
        <v>-2157072</v>
      </c>
    </row>
    <row r="20">
      <c r="A20" s="4" t="inlineStr">
        <is>
          <t>Ending balance of warrants outstanding, Number of shares</t>
        </is>
      </c>
      <c r="B20" s="6" t="n">
        <v>48187918</v>
      </c>
      <c r="C20" s="6" t="n">
        <v>239675</v>
      </c>
    </row>
    <row r="21">
      <c r="A21" s="4" t="inlineStr">
        <is>
          <t>Ending balance of warrants outstanding, Weighted average life</t>
        </is>
      </c>
      <c r="B21" s="4" t="inlineStr">
        <is>
          <t>5 years 2 months 15 days</t>
        </is>
      </c>
      <c r="C21" s="4" t="inlineStr">
        <is>
          <t>3 years 2 months 1 day</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computation of basic and diluted loss per common share - USD ($)</t>
        </is>
      </c>
      <c r="B1" s="2" t="inlineStr">
        <is>
          <t>6 Months Ended</t>
        </is>
      </c>
    </row>
    <row r="2">
      <c r="B2" s="2" t="inlineStr">
        <is>
          <t>Dec. 31, 2021</t>
        </is>
      </c>
      <c r="C2" s="2" t="inlineStr">
        <is>
          <t>Dec. 31, 2020</t>
        </is>
      </c>
    </row>
    <row r="3">
      <c r="A3" s="3" t="inlineStr">
        <is>
          <t>Schedule of computation of basic and diluted loss per common share [Abstract]</t>
        </is>
      </c>
    </row>
    <row r="4">
      <c r="A4" s="4" t="inlineStr">
        <is>
          <t>Net loss attributable to BIT BROTHER LTD’s Shareholders</t>
        </is>
      </c>
      <c r="B4" s="5" t="n">
        <v>-3417379</v>
      </c>
      <c r="C4" s="5" t="n">
        <v>-681041</v>
      </c>
    </row>
    <row r="5">
      <c r="A5" s="4" t="inlineStr">
        <is>
          <t>Loss per share- basic and diluted</t>
        </is>
      </c>
      <c r="B5" s="8" t="n">
        <v>-0.06</v>
      </c>
      <c r="C5" s="8" t="n">
        <v>-0.09</v>
      </c>
    </row>
    <row r="6">
      <c r="A6" s="4" t="inlineStr">
        <is>
          <t>Weighted Average Shares Outstanding-Basic and Diluted</t>
        </is>
      </c>
      <c r="B6" s="6" t="n">
        <v>55507725</v>
      </c>
      <c r="C6" s="6" t="n">
        <v>72370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4" customWidth="1" min="2" max="2"/>
    <col width="80" customWidth="1" min="3" max="3"/>
    <col width="21" customWidth="1" min="4" max="4"/>
    <col width="21" customWidth="1" min="5" max="5"/>
    <col width="21" customWidth="1" min="6" max="6"/>
  </cols>
  <sheetData>
    <row r="1">
      <c r="A1" s="1" t="inlineStr">
        <is>
          <t>Income Taxes (Details)</t>
        </is>
      </c>
      <c r="B1" s="2" t="inlineStr">
        <is>
          <t>Dec. 22, 2017</t>
        </is>
      </c>
      <c r="C1" s="2" t="inlineStr">
        <is>
          <t>Dec. 31, 2021USD ($)</t>
        </is>
      </c>
      <c r="D1" s="2" t="inlineStr">
        <is>
          <t>Dec. 31, 2020USD ($)</t>
        </is>
      </c>
      <c r="E1" s="2" t="inlineStr">
        <is>
          <t>Dec. 31, 2021CNY (¥)</t>
        </is>
      </c>
      <c r="F1" s="2" t="inlineStr">
        <is>
          <t>Jun. 30, 2021USD ($)</t>
        </is>
      </c>
    </row>
    <row r="2">
      <c r="A2" s="3" t="inlineStr">
        <is>
          <t>Income Taxes (Details) [Line Items]</t>
        </is>
      </c>
    </row>
    <row r="3">
      <c r="A3" s="4" t="inlineStr">
        <is>
          <t>Income tax expenses</t>
        </is>
      </c>
      <c r="C3" s="5" t="n">
        <v>187</v>
      </c>
      <c r="D3" s="5" t="n">
        <v>259031</v>
      </c>
    </row>
    <row r="4">
      <c r="A4" s="4" t="inlineStr">
        <is>
          <t>Tax benefit percentage</t>
        </is>
      </c>
      <c r="C4" s="4" t="inlineStr">
        <is>
          <t>50.00%</t>
        </is>
      </c>
    </row>
    <row r="5">
      <c r="A5" s="4" t="inlineStr">
        <is>
          <t>Underpayment of taxes (in Yuan Renminbi) | ¥</t>
        </is>
      </c>
      <c r="E5" s="9" t="n">
        <v>100000</v>
      </c>
    </row>
    <row r="6">
      <c r="A6" s="4" t="inlineStr">
        <is>
          <t>United States [Member]</t>
        </is>
      </c>
    </row>
    <row r="7">
      <c r="A7" s="3" t="inlineStr">
        <is>
          <t>Income Taxes (Details) [Line Items]</t>
        </is>
      </c>
    </row>
    <row r="8">
      <c r="A8" s="4" t="inlineStr">
        <is>
          <t>Net operating loss carryforward</t>
        </is>
      </c>
      <c r="C8" s="5" t="n">
        <v>9376437</v>
      </c>
      <c r="D8" s="6" t="n">
        <v>9216271</v>
      </c>
    </row>
    <row r="9">
      <c r="A9" s="4" t="inlineStr">
        <is>
          <t>United States [Member] | Maximum [Member]</t>
        </is>
      </c>
    </row>
    <row r="10">
      <c r="A10" s="3" t="inlineStr">
        <is>
          <t>Income Taxes (Details) [Line Items]</t>
        </is>
      </c>
    </row>
    <row r="11">
      <c r="A11" s="4" t="inlineStr">
        <is>
          <t>Corporate tax rate</t>
        </is>
      </c>
      <c r="B11" s="4" t="inlineStr">
        <is>
          <t>35.00%</t>
        </is>
      </c>
    </row>
    <row r="12">
      <c r="A12" s="4" t="inlineStr">
        <is>
          <t>United States [Member] | Minimum [Member]</t>
        </is>
      </c>
    </row>
    <row r="13">
      <c r="A13" s="3" t="inlineStr">
        <is>
          <t>Income Taxes (Details) [Line Items]</t>
        </is>
      </c>
    </row>
    <row r="14">
      <c r="A14" s="4" t="inlineStr">
        <is>
          <t>Corporate tax rate</t>
        </is>
      </c>
      <c r="B14" s="4" t="inlineStr">
        <is>
          <t>21.00%</t>
        </is>
      </c>
    </row>
    <row r="15">
      <c r="A15" s="4" t="inlineStr">
        <is>
          <t>Honk Kong [Member]</t>
        </is>
      </c>
    </row>
    <row r="16">
      <c r="A16" s="3" t="inlineStr">
        <is>
          <t>Income Taxes (Details) [Line Items]</t>
        </is>
      </c>
    </row>
    <row r="17">
      <c r="A17" s="4" t="inlineStr">
        <is>
          <t>Statutory financial statements adjusted tax rate, description</t>
        </is>
      </c>
      <c r="C17" s="4" t="inlineStr">
        <is>
          <t>The applicable tax rate for the first HKD$2 million of assessable profits is 8.25% and assessable profits
above HKD$2 million will continue to be subject to the rate of 16.5% for corporations in Hong Kong, effective from the year of assessment
2018/2019.</t>
        </is>
      </c>
    </row>
    <row r="18">
      <c r="A18" s="4" t="inlineStr">
        <is>
          <t>Applicable tax rate</t>
        </is>
      </c>
      <c r="C18" s="4" t="inlineStr">
        <is>
          <t>16.50%</t>
        </is>
      </c>
    </row>
    <row r="19">
      <c r="A19" s="4" t="inlineStr">
        <is>
          <t>PRC [Member]</t>
        </is>
      </c>
    </row>
    <row r="20">
      <c r="A20" s="3" t="inlineStr">
        <is>
          <t>Income Taxes (Details) [Line Items]</t>
        </is>
      </c>
    </row>
    <row r="21">
      <c r="A21" s="4" t="inlineStr">
        <is>
          <t>Net operating loss carryforward</t>
        </is>
      </c>
      <c r="C21" s="5" t="n">
        <v>20219611</v>
      </c>
      <c r="F21" s="5" t="n">
        <v>19273124</v>
      </c>
    </row>
    <row r="22">
      <c r="A22" s="4" t="inlineStr">
        <is>
          <t>Tax rate description</t>
        </is>
      </c>
      <c r="C22" s="4" t="inlineStr">
        <is>
          <t>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t>
        </is>
      </c>
    </row>
    <row r="23">
      <c r="A23" s="4" t="inlineStr">
        <is>
          <t>Income tax expenses</t>
        </is>
      </c>
      <c r="C23" s="5" t="n">
        <v>187</v>
      </c>
      <c r="D23" s="5" t="n">
        <v>2590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y Transactions and Balances (Details) - USD ($)</t>
        </is>
      </c>
      <c r="B1" s="2" t="inlineStr">
        <is>
          <t>6 Months Ended</t>
        </is>
      </c>
    </row>
    <row r="2">
      <c r="B2" s="2" t="inlineStr">
        <is>
          <t>Dec. 31, 2021</t>
        </is>
      </c>
      <c r="C2" s="2" t="inlineStr">
        <is>
          <t>Dec. 31, 2020</t>
        </is>
      </c>
      <c r="D2" s="2" t="inlineStr">
        <is>
          <t>Jun. 30, 2021</t>
        </is>
      </c>
    </row>
    <row r="3">
      <c r="A3" s="3" t="inlineStr">
        <is>
          <t>Related Party Transactions [Abstract]</t>
        </is>
      </c>
    </row>
    <row r="4">
      <c r="A4" s="4" t="inlineStr">
        <is>
          <t>Due from related party</t>
        </is>
      </c>
      <c r="B4" s="5" t="n">
        <v>2187</v>
      </c>
      <c r="D4" s="4" t="inlineStr">
        <is>
          <t xml:space="preserve"> </t>
        </is>
      </c>
    </row>
    <row r="5">
      <c r="A5" s="4" t="inlineStr">
        <is>
          <t>Sale to related party</t>
        </is>
      </c>
      <c r="B5" s="5" t="n">
        <v>15145</v>
      </c>
      <c r="C5" s="5" t="n">
        <v>259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segment operating performance measure - USD ($)</t>
        </is>
      </c>
      <c r="B1" s="2" t="inlineStr">
        <is>
          <t>6 Months Ended</t>
        </is>
      </c>
    </row>
    <row r="2">
      <c r="B2" s="2" t="inlineStr">
        <is>
          <t>Dec. 31, 2021</t>
        </is>
      </c>
      <c r="C2" s="2" t="inlineStr">
        <is>
          <t>Dec. 31, 2020</t>
        </is>
      </c>
    </row>
    <row r="3">
      <c r="A3" s="3" t="inlineStr">
        <is>
          <t>Segment Reporting Information [Line Items]</t>
        </is>
      </c>
    </row>
    <row r="4">
      <c r="A4" s="4" t="inlineStr">
        <is>
          <t>Revenues</t>
        </is>
      </c>
      <c r="B4" s="5" t="n">
        <v>1304789</v>
      </c>
      <c r="C4" s="5" t="n">
        <v>3874080</v>
      </c>
    </row>
    <row r="5">
      <c r="A5" s="4" t="inlineStr">
        <is>
          <t>Income (Loss) from operations</t>
        </is>
      </c>
      <c r="C5" s="6" t="n">
        <v>-659298</v>
      </c>
    </row>
    <row r="6">
      <c r="A6" s="4" t="inlineStr">
        <is>
          <t>Operating expenses</t>
        </is>
      </c>
      <c r="B6" s="6" t="n">
        <v>4809370</v>
      </c>
    </row>
    <row r="7">
      <c r="A7" s="4" t="inlineStr">
        <is>
          <t>Net income (loss) from continuing operations before income taxes</t>
        </is>
      </c>
      <c r="B7" s="6" t="n">
        <v>-4702623</v>
      </c>
    </row>
    <row r="8">
      <c r="A8" s="4" t="inlineStr">
        <is>
          <t>Net income (loss)</t>
        </is>
      </c>
      <c r="B8" s="6" t="n">
        <v>-4702810</v>
      </c>
      <c r="C8" s="6" t="n">
        <v>-303201</v>
      </c>
    </row>
    <row r="9">
      <c r="A9" s="4" t="inlineStr">
        <is>
          <t>Tea Shop Chains [Member]</t>
        </is>
      </c>
    </row>
    <row r="10">
      <c r="A10" s="3" t="inlineStr">
        <is>
          <t>Segment Reporting Information [Line Items]</t>
        </is>
      </c>
    </row>
    <row r="11">
      <c r="A11" s="4" t="inlineStr">
        <is>
          <t>Revenues</t>
        </is>
      </c>
      <c r="B11" s="6" t="n">
        <v>103395</v>
      </c>
      <c r="C11" s="6" t="n">
        <v>169656</v>
      </c>
    </row>
    <row r="12">
      <c r="A12" s="4" t="inlineStr">
        <is>
          <t>Income (Loss) from operations</t>
        </is>
      </c>
      <c r="C12" s="6" t="n">
        <v>-460535</v>
      </c>
    </row>
    <row r="13">
      <c r="A13" s="4" t="inlineStr">
        <is>
          <t>Operating expenses</t>
        </is>
      </c>
      <c r="B13" s="6" t="n">
        <v>769153</v>
      </c>
    </row>
    <row r="14">
      <c r="A14" s="4" t="inlineStr">
        <is>
          <t>Net income (loss) from continuing operations before income taxes</t>
        </is>
      </c>
      <c r="B14" s="6" t="n">
        <v>-944106</v>
      </c>
    </row>
    <row r="15">
      <c r="A15" s="4" t="inlineStr">
        <is>
          <t>Net income (loss)</t>
        </is>
      </c>
      <c r="B15" s="6" t="n">
        <v>-944106</v>
      </c>
      <c r="C15" s="6" t="n">
        <v>-393649</v>
      </c>
    </row>
    <row r="16">
      <c r="A16" s="4" t="inlineStr">
        <is>
          <t>Distribution of Dark Tea Products [Member]</t>
        </is>
      </c>
    </row>
    <row r="17">
      <c r="A17" s="3" t="inlineStr">
        <is>
          <t>Segment Reporting Information [Line Items]</t>
        </is>
      </c>
    </row>
    <row r="18">
      <c r="A18" s="4" t="inlineStr">
        <is>
          <t>Revenues</t>
        </is>
      </c>
      <c r="B18" s="6" t="n">
        <v>1201394</v>
      </c>
      <c r="C18" s="6" t="n">
        <v>3704424</v>
      </c>
    </row>
    <row r="19">
      <c r="A19" s="4" t="inlineStr">
        <is>
          <t>Income (Loss) from operations</t>
        </is>
      </c>
      <c r="C19" s="6" t="n">
        <v>910067</v>
      </c>
    </row>
    <row r="20">
      <c r="A20" s="4" t="inlineStr">
        <is>
          <t>Operating expenses</t>
        </is>
      </c>
      <c r="B20" s="6" t="n">
        <v>2421046</v>
      </c>
    </row>
    <row r="21">
      <c r="A21" s="4" t="inlineStr">
        <is>
          <t>Net income (loss) from continuing operations before income taxes</t>
        </is>
      </c>
      <c r="B21" s="6" t="n">
        <v>-2623139</v>
      </c>
    </row>
    <row r="22">
      <c r="A22" s="4" t="inlineStr">
        <is>
          <t>Net income (loss)</t>
        </is>
      </c>
      <c r="B22" s="6" t="n">
        <v>-2623326</v>
      </c>
      <c r="C22" s="6" t="n">
        <v>771102</v>
      </c>
    </row>
    <row r="23">
      <c r="A23" s="4" t="inlineStr">
        <is>
          <t>Blockchain business [Member]</t>
        </is>
      </c>
    </row>
    <row r="24">
      <c r="A24" s="3" t="inlineStr">
        <is>
          <t>Segment Reporting Information [Line Items]</t>
        </is>
      </c>
    </row>
    <row r="25">
      <c r="A25" s="4" t="inlineStr">
        <is>
          <t>Revenues</t>
        </is>
      </c>
      <c r="B25" s="4" t="inlineStr">
        <is>
          <t xml:space="preserve"> </t>
        </is>
      </c>
    </row>
    <row r="26">
      <c r="A26" s="4" t="inlineStr">
        <is>
          <t>Operating expenses</t>
        </is>
      </c>
      <c r="B26" s="6" t="n">
        <v>636927</v>
      </c>
    </row>
    <row r="27">
      <c r="A27" s="4" t="inlineStr">
        <is>
          <t>Net income (loss) from continuing operations before income taxes</t>
        </is>
      </c>
      <c r="B27" s="6" t="n">
        <v>-218700</v>
      </c>
    </row>
    <row r="28">
      <c r="A28" s="4" t="inlineStr">
        <is>
          <t>Net income (loss)</t>
        </is>
      </c>
      <c r="B28" s="6" t="n">
        <v>-218700</v>
      </c>
    </row>
    <row r="29">
      <c r="A29" s="4" t="inlineStr">
        <is>
          <t>Unallocated [Member]</t>
        </is>
      </c>
    </row>
    <row r="30">
      <c r="A30" s="3" t="inlineStr">
        <is>
          <t>Segment Reporting Information [Line Items]</t>
        </is>
      </c>
    </row>
    <row r="31">
      <c r="A31" s="4" t="inlineStr">
        <is>
          <t>Revenues</t>
        </is>
      </c>
      <c r="B31" s="4" t="inlineStr">
        <is>
          <t xml:space="preserve"> </t>
        </is>
      </c>
      <c r="C31" s="4" t="inlineStr">
        <is>
          <t xml:space="preserve"> </t>
        </is>
      </c>
    </row>
    <row r="32">
      <c r="A32" s="4" t="inlineStr">
        <is>
          <t>Income (Loss) from operations</t>
        </is>
      </c>
      <c r="C32" s="6" t="n">
        <v>-1108830</v>
      </c>
    </row>
    <row r="33">
      <c r="A33" s="4" t="inlineStr">
        <is>
          <t>Operating expenses</t>
        </is>
      </c>
      <c r="B33" s="6" t="n">
        <v>982244</v>
      </c>
    </row>
    <row r="34">
      <c r="A34" s="4" t="inlineStr">
        <is>
          <t>Net income (loss) from continuing operations before income taxes</t>
        </is>
      </c>
      <c r="B34" s="6" t="n">
        <v>-916678</v>
      </c>
    </row>
    <row r="35">
      <c r="A35" s="4" t="inlineStr">
        <is>
          <t>Net income (loss)</t>
        </is>
      </c>
      <c r="B35" s="5" t="n">
        <v>-916678</v>
      </c>
      <c r="C35" s="5" t="n">
        <v>-6806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bsequent Event (Details) - Subsequent Event [Member] - $ / shares</t>
        </is>
      </c>
      <c r="B1" s="2" t="inlineStr">
        <is>
          <t>Jan. 25, 2022</t>
        </is>
      </c>
      <c r="C1" s="2" t="inlineStr">
        <is>
          <t>Jul. 31, 2022</t>
        </is>
      </c>
      <c r="D1" s="2" t="inlineStr">
        <is>
          <t>Apr. 30, 2022</t>
        </is>
      </c>
    </row>
    <row r="2">
      <c r="A2" s="3" t="inlineStr">
        <is>
          <t>Subsequent Event (Details) [Line Items]</t>
        </is>
      </c>
    </row>
    <row r="3">
      <c r="A3" s="4" t="inlineStr">
        <is>
          <t>Exercise price</t>
        </is>
      </c>
      <c r="C3" s="10" t="n">
        <v>0.4</v>
      </c>
      <c r="D3" s="10" t="n">
        <v>0.4</v>
      </c>
    </row>
    <row r="4">
      <c r="A4" s="4" t="inlineStr">
        <is>
          <t>July warrants[Member]</t>
        </is>
      </c>
    </row>
    <row r="5">
      <c r="A5" s="3" t="inlineStr">
        <is>
          <t>Subsequent Event (Details) [Line Items]</t>
        </is>
      </c>
    </row>
    <row r="6">
      <c r="A6" s="4" t="inlineStr">
        <is>
          <t>Purchase of aggregate shares (in Shares)</t>
        </is>
      </c>
      <c r="B6" s="6" t="n">
        <v>10549000</v>
      </c>
    </row>
    <row r="7">
      <c r="A7" s="4" t="inlineStr">
        <is>
          <t>Exercise price</t>
        </is>
      </c>
      <c r="B7" s="10" t="n">
        <v>1.5</v>
      </c>
    </row>
    <row r="8">
      <c r="A8" s="4" t="inlineStr">
        <is>
          <t>April warrants[Member]</t>
        </is>
      </c>
    </row>
    <row r="9">
      <c r="A9" s="3" t="inlineStr">
        <is>
          <t>Subsequent Event (Details) [Line Items]</t>
        </is>
      </c>
    </row>
    <row r="10">
      <c r="A10" s="4" t="inlineStr">
        <is>
          <t>Purchase of aggregate shares (in Shares)</t>
        </is>
      </c>
      <c r="B10" s="6" t="n">
        <v>5549000</v>
      </c>
    </row>
    <row r="11">
      <c r="A11" s="4" t="inlineStr">
        <is>
          <t>Exercise price</t>
        </is>
      </c>
      <c r="B11" s="10" t="n">
        <v>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1</t>
        </is>
      </c>
      <c r="C2" s="2" t="inlineStr">
        <is>
          <t>Dec. 31, 2020</t>
        </is>
      </c>
    </row>
    <row r="3">
      <c r="A3" s="3" t="inlineStr">
        <is>
          <t>Statement of Cash Flows [Abstract]</t>
        </is>
      </c>
    </row>
    <row r="4">
      <c r="A4" s="4" t="inlineStr">
        <is>
          <t>Net cash used in operating activities</t>
        </is>
      </c>
      <c r="B4" s="5" t="n">
        <v>-3819786</v>
      </c>
      <c r="C4" s="5" t="n">
        <v>-510405</v>
      </c>
    </row>
    <row r="5">
      <c r="A5" s="3" t="inlineStr">
        <is>
          <t>Cash Flows from Investing Activities:</t>
        </is>
      </c>
    </row>
    <row r="6">
      <c r="A6" s="4" t="inlineStr">
        <is>
          <t>Purchases of property and equipment</t>
        </is>
      </c>
      <c r="B6" s="6" t="n">
        <v>-390297</v>
      </c>
      <c r="C6" s="6" t="n">
        <v>-1620</v>
      </c>
    </row>
    <row r="7">
      <c r="A7" s="4" t="inlineStr">
        <is>
          <t>Payment of deposits in property and equipment</t>
        </is>
      </c>
      <c r="B7" s="6" t="n">
        <v>-59917356</v>
      </c>
      <c r="C7" s="6" t="n">
        <v>-91364</v>
      </c>
    </row>
    <row r="8">
      <c r="A8" s="4" t="inlineStr">
        <is>
          <t>Purchases of intangible assets</t>
        </is>
      </c>
      <c r="B8" s="4" t="inlineStr">
        <is>
          <t xml:space="preserve"> </t>
        </is>
      </c>
      <c r="C8" s="6" t="n">
        <v>-4751</v>
      </c>
    </row>
    <row r="9">
      <c r="A9" s="4" t="inlineStr">
        <is>
          <t>Purchases of digital assets</t>
        </is>
      </c>
      <c r="B9" s="6" t="n">
        <v>-1300000</v>
      </c>
    </row>
    <row r="10">
      <c r="A10" s="4" t="inlineStr">
        <is>
          <t>Investment in short-term investments</t>
        </is>
      </c>
      <c r="B10" s="4" t="inlineStr">
        <is>
          <t xml:space="preserve"> </t>
        </is>
      </c>
      <c r="C10" s="6" t="n">
        <v>-9393389</v>
      </c>
    </row>
    <row r="11">
      <c r="A11" s="4" t="inlineStr">
        <is>
          <t>Collection of short-term investments</t>
        </is>
      </c>
      <c r="B11" s="6" t="n">
        <v>1774684</v>
      </c>
      <c r="C11" s="6" t="n">
        <v>8541987</v>
      </c>
    </row>
    <row r="12">
      <c r="A12" s="4" t="inlineStr">
        <is>
          <t>Collection of loans from a third party</t>
        </is>
      </c>
      <c r="B12" s="6" t="n">
        <v>12630735</v>
      </c>
      <c r="C12" s="4" t="inlineStr">
        <is>
          <t xml:space="preserve"> </t>
        </is>
      </c>
    </row>
    <row r="13">
      <c r="A13" s="4" t="inlineStr">
        <is>
          <t>Payment of loans to third parties</t>
        </is>
      </c>
      <c r="B13" s="6" t="n">
        <v>-23300000</v>
      </c>
      <c r="C13" s="6" t="n">
        <v>-367057</v>
      </c>
    </row>
    <row r="14">
      <c r="A14" s="4" t="inlineStr">
        <is>
          <t>Investment in equity investees</t>
        </is>
      </c>
      <c r="B14" s="6" t="n">
        <v>-1431152</v>
      </c>
      <c r="C14" s="6" t="n">
        <v>-1257714</v>
      </c>
    </row>
    <row r="15">
      <c r="A15" s="4" t="inlineStr">
        <is>
          <t>Net cash used in investing activities</t>
        </is>
      </c>
      <c r="B15" s="6" t="n">
        <v>-71933386</v>
      </c>
      <c r="C15" s="6" t="n">
        <v>-2573908</v>
      </c>
    </row>
    <row r="16">
      <c r="A16" s="3" t="inlineStr">
        <is>
          <t>Cash Flows from Financing Activities:</t>
        </is>
      </c>
    </row>
    <row r="17">
      <c r="A17" s="4" t="inlineStr">
        <is>
          <t>Cash raised in private placement of ordinary shares</t>
        </is>
      </c>
      <c r="B17" s="6" t="n">
        <v>47671124</v>
      </c>
      <c r="C17" s="6" t="n">
        <v>11050000</v>
      </c>
    </row>
    <row r="18">
      <c r="A18" s="4" t="inlineStr">
        <is>
          <t>Cash raised in registered direct offering of ordinary shares</t>
        </is>
      </c>
      <c r="B18" s="6" t="n">
        <v>20810000</v>
      </c>
      <c r="C18" s="4" t="inlineStr">
        <is>
          <t xml:space="preserve"> </t>
        </is>
      </c>
    </row>
    <row r="19">
      <c r="A19" s="4" t="inlineStr">
        <is>
          <t>Cash raised in exercise of warrants</t>
        </is>
      </c>
      <c r="B19" s="6" t="n">
        <v>6675000</v>
      </c>
      <c r="C19" s="4" t="inlineStr">
        <is>
          <t xml:space="preserve"> </t>
        </is>
      </c>
    </row>
    <row r="20">
      <c r="A20" s="4" t="inlineStr">
        <is>
          <t>Net cash provided by financing activities</t>
        </is>
      </c>
      <c r="B20" s="6" t="n">
        <v>75156124</v>
      </c>
      <c r="C20" s="6" t="n">
        <v>11050000</v>
      </c>
    </row>
    <row r="21">
      <c r="A21" s="4" t="inlineStr">
        <is>
          <t>Effect of exchange rate changes on cash and cash equivalents</t>
        </is>
      </c>
      <c r="B21" s="6" t="n">
        <v>1843242</v>
      </c>
      <c r="C21" s="6" t="n">
        <v>55654</v>
      </c>
    </row>
    <row r="22">
      <c r="A22" s="4" t="inlineStr">
        <is>
          <t>Increase in cash and cash equivalents</t>
        </is>
      </c>
      <c r="B22" s="6" t="n">
        <v>1246194</v>
      </c>
      <c r="C22" s="6" t="n">
        <v>8021341</v>
      </c>
    </row>
    <row r="23">
      <c r="A23" s="4" t="inlineStr">
        <is>
          <t>Cash and cash equivalents at beginning of period</t>
        </is>
      </c>
      <c r="B23" s="6" t="n">
        <v>21158368</v>
      </c>
      <c r="C23" s="6" t="n">
        <v>5311693</v>
      </c>
    </row>
    <row r="24">
      <c r="A24" s="4" t="inlineStr">
        <is>
          <t>Cash and cash equivalents at end of period</t>
        </is>
      </c>
      <c r="B24" s="6" t="n">
        <v>22404562</v>
      </c>
      <c r="C24" s="6" t="n">
        <v>13333034</v>
      </c>
    </row>
    <row r="25">
      <c r="A25" s="3" t="inlineStr">
        <is>
          <t>Major non-cash transactions:</t>
        </is>
      </c>
    </row>
    <row r="26">
      <c r="A26" s="4" t="inlineStr">
        <is>
          <t>Issuance of ordinary shares for professional services</t>
        </is>
      </c>
      <c r="B26" s="4" t="inlineStr">
        <is>
          <t xml:space="preserve"> </t>
        </is>
      </c>
      <c r="C26" s="6" t="n">
        <v>222505</v>
      </c>
    </row>
    <row r="27">
      <c r="A27" s="4" t="inlineStr">
        <is>
          <t>Right-of-use assets obtained in exchange for operating lease obligations</t>
        </is>
      </c>
      <c r="B27" s="5" t="n">
        <v>121456</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Dec. 31, 2021</t>
        </is>
      </c>
    </row>
    <row r="3">
      <c r="A3" s="3" t="inlineStr">
        <is>
          <t>Accounting Policies [Abstract]</t>
        </is>
      </c>
    </row>
    <row r="4">
      <c r="A4" s="4" t="inlineStr">
        <is>
          <t>ORGANIZATION AND PRINCIPAL ACTIVITIES</t>
        </is>
      </c>
      <c r="B4" s="4" t="inlineStr">
        <is>
          <t>1. ORGANIZATION AND PRINCIPAL ACTIVITIES Bit Brother Ltd. (“BTB”
or the “the Company”) is a holding company that was incorporated on November 28, 2011, under the laws of the British Virgin
Islands. The accompanying condensed consolidated financial statements include the financial statements of BTB, its subsidiaries and variable
interest entity (“VIE”) and VIE’s subsidiaries for which the Company or its subsidiaries are the primary beneficiaries.
The Company has three operating business lines, including retail business by provision of high-quality tea beverages in its tea shop chain
business, dark tea distribution business and planned blockchain business to be conducted. On May 20, 2021, the
Company received the stamped Certificate of Change of Name from the British Virgin Islands Registrar of Corporate Affairs dated May 20,
2021 pursuant to which the Company’s name has been changed from “Urban Tea, Inc.” to “Bit Brother Limited.”
(the “second Name Change”). In addition to the second Name Change, the Company effectuated a change of its ticker symbol from
“MYT” to “BTB,” (the “Symbol Change”) on June 16, 2021. As a result of the second Name Change and
the Symbol Change, the Company’s CUSIP number changed to G1144D109. On March 22, 2021, the
Company, through Tea Language Group Limited (“NTH HK”), an indirect wholly owned subsidiary, established Qingdao Ethermainland
Digital Technology Co., Ltd. (“BTB Qingdao”). On April 21, 2021, Bit
Brother New York Inc (“BTB NY”, formerly known as Delta Technology Holdings USA Inc) acquired a wholly owned subsidiary, Futureway
International Management Limited (“BTB HK”) in Hong Kong. On May 25, 2021, Bit Brother HK formed Hunan Futureway Investment
Limitded (“BTB WFOE”), a wholly owned subsidiary in China. On May 13, 2021, BTB
Qingdao entered into a series of variable interest entity agreements (“BTB VIE Agreements”) with Hunan Bit Brother Holding
Limited (“BTB Hunan”) and all of their shareholders. The BTB VIE Agreements are designed to provide BTB Qingdao with
the power, rights and obligations equivalent in all material respects to those it would possess as the controlling equity holder of both
BTB Hunan, including absolute control rights and the rights to the management, operations, assets, property and revenue of BTB Hunan.
The purpose is solely to give BTB Qingdao the exclusive control over BTB Hunan’s management an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a) Basis of presentation and principle of consolidation The unaudited condensed
consolidated financial statements are prepared and presented in accordance with accounting principles generally accepted in the United
States (“U.S. GAAP”). The unaudited interim
financial information as of December 31, 2021 and for the six months ended December 31, 2021 and 2020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20-F for the fiscal year ended June 30, 2021, which was filed with the SEC on October 15, 2021. In the opinion of management,
all adjustments (including normal recurring adjustments) necessary to present a fair statement of the Company’s unaudited financial
position as of December 31, 2021, its unaudited results of operations for the six months ended December 31, 2021 and 2020, and its unaudited
cash flows for the six months ended December 31, 2021 and 2020, as applicable, have been made. The unaudited interim results of operations
are not necessarily indicative of the operating results for the full fiscal year or any future periods. (b) Consolidation of Variable Interest Entity Material terms of the Hunan MYT VIE Agreements
and 39Pu VIE Agreements are described below: Exclusive Business Cooperation Agreement Pursuant to the Exclusive Business Cooperation
Agreements, Shanghai MYT and 39Pu each provides Hunan MYT with technical support, consulting services and management services on an exclusive
basis, utilizing its advantages in technology, human resources, and information. Additionally, Hunan MYT and 39Pu each granted an irrevocable
and exclusive option to Shanghai MYT to purchase from each of Hunan MYT and 39Pu, any or all of Hunan MYT’s and 39Pu assets at the
lowest purchase price permitted under the PRC laws. Should Shanghai MYT exercise such option, the parties shall enter into a separate
asset transfer or similar agreement. For services rendered to Hunan MYT and 39Pu by Shanghai MYT under the agreement, Shanghai MYT is
entitled to collect a service fee calculated based on the time of services rendered multiplied by the corresponding rate, plus amount
of the services fees or ratio decided by the board of directors of Shanghai MYT based on the value of services rendered by Shanghai MYT
and the actual income of Hunan MYT and 39Pu from time to time, which is substantially equal to all of the net income of Hunan MYT and
51% of net income of 39Pu, respectively. The Exclusive Business Cooperation Agreement shall
remain in effect for ten years unless it is terminated by Shanghai MYT with 30-day prior written notice. Hunan MYT or 39Pu does not have
the right to terminate the agreement unilaterally. Shanghai MYT may unilaterally extend the term of this agreement with prior written
notice. Exclusive Option Agreement Under the Exclusive Option Agreement between Peng
Fang and Shanghai MYT, irrevocably granted Shanghai MYT (or its designee) an exclusive option to purchase, to the extent permitted under
PRC law, once or at multiple times, at any time, part or all of their equity interests in Hunan MYT. The option price is equal to the
capital paid in by Peng Fang subject to any appraisal or restrictions required by applicable PRC laws and regulations. Under the Exclusive Option Agreement between three
shareholders of 39Pu and Shanghai MYT, the three shareholders irrevocably granted Shanghai MYT (or its designee) an exclusive option to
purchase, to the extent permitted under PRC law, once or at multiple times, at any time, part or all of their equity interests in 39Pu.
The option price is equal to the capital paid in by the three shareholders subject to any appraisal or restrictions required by applicable
PRC laws and regulations. The agreement remains effective for a term of
ten years and may be renewed at Shanghai MYT’s election. Share Pledge Agreement Under the Share Pledge Agreement, Peng Fang and
the three shareholders of 39Pu each pledged all of their equity interests in Hunan MYT and 39Pu to Shanghai MYT to guarantee the performance
of Hunan MYT’s and 39Pu’s obligations under the Exclusive Business Cooperation Agreement. Under the terms of the agreement,
in any event of default, as set forth in the Share Pledge Agreement, including that Hunan MYT or Peng Fang, 39Pu or the three shareholders
breach their respective contractual obligations under the Exclusive Business Cooperation Agreement, Shanghai MYT, as pledgee, will be
entitled to certain rights, including, but not limited to, the right to dispose of the pledged equity interest in accordance with applicable
PRC laws. Shanghai MYT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Hunan MYT and 39Pu, respectively. Shanghai
MYT shall cancel or terminate the Share Pledge Agreement upon Hunan MYT’s and 39Pu’s full payment of fees payable under the
Exclusive Business Cooperation Agreement. Timely Reporting Agreement To ensure Hunan MYT and 39Pu promptly provide
all of the information that Shanghai MYT and the Company need to file various reports with the SEC, a Timely Reporting Agreement was entered
between Shanghai MYT, and Hunan MYT and 39Pu, respectively. Under the Timely Reporting Agreement, Hunan MYT and 39Pu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Peng Fang and the
three shareholders of 39Pu each authorized Shanghai MYT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Hunan MYT and 39Pu,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unan MYT and 39Pu.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Peng Fang is a shareholder
of Company. The VIE Agreements became effective immediately
upon their execution. Material terms of the BTB VIE Agreements among
BTB Qingdao, BTB Hunan, BTB Hunan Digital and their shareholders are identical to those of Hunan MYT VIE Agreements.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anghai MYT is deemed
to have a controlling financial interest and be the primary beneficiary of Hunan MYT and 39Pu,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its net income to Shanghai MYT, respectively. At the same time, Shanghai MYT is entitled
to receive 100% and 51% of expected residual returns from Hunan MYT and 39Pu, respectively. The VIE Agreements are designed so that Hunan
MYT and 39Pu operate for the benefit of the Company. Accordingly, the accounts of Hunan MYT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Hunan MYT or 39Pu
and its ability to conduct its business may be materially and adversely affected. As of December 31, 2021, the Company had three
VIEs. All of the Company’s main current operations are conducted through the Company’s VIEs and their subsidiaries. Current
regulations in China permit VIEs and their subsidiaries to pay dividends to the Company only out of their accumulated distributable profits,
if any, determined in accordance with their articles of association and PRC accounting standards and regulations. The ability of VIEs
and their subsidiaries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the Company’s VIEs and their subsidiaries, which were
included in the consolidated financial statements as of December 31 and June 30, 2021:
December 31, June 30,
(unaudited)
Cash $ 1,347,708 $ 1,781,565
Short-term investments 771,034 2,526,328
Accounts receivable 345,699 -
Inventories 941,779 1,466,996
Loans due from a third party - 12,580,671
Other current assets 846,050 685,955
Investments in equity investees 2,211,335 -
Property and equipment, net 2,321,377 2,002,108
Deposits for plant, property and equipment 48,684,354 1,006,234
Right of use assets 624,959 1,165,172
Other noncurrent assets 95,656 89,482
Total Assets $ 58,189,951 $ 23,304,511
Due to BTB* $ 10,427,766 $ 20,593,791
Other current liabilities 978,010 1,614,750
Total Liabilities $ 11,405,776 $ 22,208,541
* Payable
due to BTB is eliminated upon consolidation.
For the Six Months Ended
2021 2020
(unaudited) (unaudited)
Revenue $ 1,304,789 $ 3,874,080
Net income (loss) $ (3,786,006 ) $ 377,453 (c)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December 31, 2021, the Company has three operating business lines, including retail business by provision of high-quality tea beverages
in its tea shop chain business conducted by Hunan MYT, dark tea distribution business by 39Pu and planned blockchain business to be conducted
by Hunan BTB. Based on management’s assessment, the Company has determined that the three operating business lines are three operating
segments as defined by ASC 280. For the six months ended
December 31, 2020, the Company has two operating business lines, including retail business by provision of high-quality tea beverages
in its tea shop chain business conducted by Hunan MYT, dark tea distribution business by 39Pu. Based on management’s assessment,
the Company has determined that the two operating business lines are two operating segments as defined by ASC 280. (d)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December 31, 2021 and June 30, 2021. (e) Inventories Inventories,
consisting of products available for sale, are stated at the lower of cost and market.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income and comprehensive income. (f)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During the six months ended December 31, 2021
and 2020, the Company generated revenues primarily from sales of tea products, beverages and light meals in its tea shop chains by Hunan
MYT, and from sales of dark team products by 39Pu.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Sales of dark tea products by 39Pu - Disaggregation of revenue -
For the Six Months Ended
2021 2020
(unaudited) (unaudited)
Sales by Hunan MYT $ 103,395 $ 169,656
Sales by 39Pu 1,201,394 3,704,424
$ 1,304,789 $ 3,874,080 (g) Investments in equity securities The investments for which the Company has the
ability to exercise significant influence are accounted for under the equity method. Under the equity method, original investments are
recorded at cost and adjusted by the Company’s share of undistributed earnings or losses of these entities, the amortization of
intangible assets recognized upon purchase price allocation and dividend distributions or subsequent investments. All unrecognized inter-company
profits and losses have been eliminated under the equity method. When the estimated amount to be realized from the investments falls below
its carrying value, an impairment charge is recognized in the consolidated statements of operations when the decline in value is considered
other than temporary.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h) Recently announced accounting standards In June 2016, the FASB issued ASU No. 2016-13,
Financial Instruments – Credit Losses Measurement of Credit Losses on Financial Instruments The Company does not believe other recently issued
but not yet effective accounting standards, if currently adopted, would have a material effect on the consolidated financial position,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6 Months Ended</t>
        </is>
      </c>
    </row>
    <row r="2">
      <c r="B2" s="2" t="inlineStr">
        <is>
          <t>Dec. 31, 2021</t>
        </is>
      </c>
    </row>
    <row r="3">
      <c r="A3" s="3" t="inlineStr">
        <is>
          <t>Risks and Uncertainties [Abstract]</t>
        </is>
      </c>
    </row>
    <row r="4">
      <c r="A4" s="4" t="inlineStr">
        <is>
          <t>RISKS</t>
        </is>
      </c>
      <c r="B4" s="4" t="inlineStr">
        <is>
          <t>3. RISKS
(a) Credit risk Assets that potentially subject the Company to
significant concentration of credit risk primarily consist of cash and cash equivalents. The maximum exposure of such assets to credit
risk is their carrying amount as at the balance sheet dates. As of December 31, 2021, approximately $20.3 million was deposited with a
bank in the United States which was insured by the government up to $250,000. As of December 31, 2021, approximately $0.7 million was
primarily deposited in financial institutions located in Mainland China, and each bank accounts is insured by the government authority
with the maximum limit of RMB 500,000 (equivalent to approximately $78,700).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 $20.3
million which was in U.S. dollars as of December 31, 2021,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c) VIE risk It is possible that the
Hunan MYT VIE Agreements, 39Pu VIE Agreements and BTB VIE Agreement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among Shanghai MYT, Hunan MYT and the Hunan MYT Shareholders,
among Shanghai MYT, 39Pu and the three shareholders of 39Pu, and among BTB Qingdao, BTB Hunan and all of the shareholders of BTB Hunan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Hunan MYT, 39Pu and BTB Hunan, the VIEs of the Company, each of which holds certain
recognized revenue-producing assets including tea beverage related raw materials, lease arrangements, and dark tea products. The VIEs
also have an assembled workforce, focused primarily on promotion and marketing, whose costs are expensed as incurred. The Company’s
operations and businesses may be adversely impacted if the Company loses the ability to use and enjoy assets held by its VIEs.
(e)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30:50Z</dcterms:created>
  <dcterms:modified xmlns:dcterms="http://purl.org/dc/terms/" xmlns:xsi="http://www.w3.org/2001/XMLSchema-instance" xsi:type="dcterms:W3CDTF">2022-04-15T20:30:50Z</dcterms:modified>
</cp:coreProperties>
</file>